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E3"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INTANGIBLE ASSETS" sheetId="10" state="visible" r:id="rId10"/>
    <sheet xmlns:r="http://schemas.openxmlformats.org/officeDocument/2006/relationships" name="ACCRUED PAYROLL AND EXPENSES AN" sheetId="11" state="visible" r:id="rId11"/>
    <sheet xmlns:r="http://schemas.openxmlformats.org/officeDocument/2006/relationships" name="DEBT" sheetId="12" state="visible" r:id="rId12"/>
    <sheet xmlns:r="http://schemas.openxmlformats.org/officeDocument/2006/relationships" name="FAIR VALUE MEASUREMENTS" sheetId="13" state="visible" r:id="rId13"/>
    <sheet xmlns:r="http://schemas.openxmlformats.org/officeDocument/2006/relationships" name="CONTINGENCIES" sheetId="14" state="visible" r:id="rId14"/>
    <sheet xmlns:r="http://schemas.openxmlformats.org/officeDocument/2006/relationships" name="EQUITY" sheetId="15" state="visible" r:id="rId15"/>
    <sheet xmlns:r="http://schemas.openxmlformats.org/officeDocument/2006/relationships" name="SHARE-BASED COMPENSATION" sheetId="16" state="visible" r:id="rId16"/>
    <sheet xmlns:r="http://schemas.openxmlformats.org/officeDocument/2006/relationships" name="EMPLOYEE BENEFIT PLAN" sheetId="17" state="visible" r:id="rId17"/>
    <sheet xmlns:r="http://schemas.openxmlformats.org/officeDocument/2006/relationships" name="BUSINESS SEGMENT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ACQUISITIONS (Tables)" sheetId="22" state="visible" r:id="rId22"/>
    <sheet xmlns:r="http://schemas.openxmlformats.org/officeDocument/2006/relationships" name="ACCRUED PAYROLL AND EXPENSES 23" sheetId="23" state="visible" r:id="rId23"/>
    <sheet xmlns:r="http://schemas.openxmlformats.org/officeDocument/2006/relationships" name="DEBT (Tables)" sheetId="24" state="visible" r:id="rId24"/>
    <sheet xmlns:r="http://schemas.openxmlformats.org/officeDocument/2006/relationships" name="FAIR VALUE MEASUREMENTS FAIR VA" sheetId="25" state="visible" r:id="rId25"/>
    <sheet xmlns:r="http://schemas.openxmlformats.org/officeDocument/2006/relationships" name="SHARE-BASED COMPENSATION (Table" sheetId="26" state="visible" r:id="rId26"/>
    <sheet xmlns:r="http://schemas.openxmlformats.org/officeDocument/2006/relationships" name="BUSINESS SEGMENTS (Tables)" sheetId="27" state="visible" r:id="rId27"/>
    <sheet xmlns:r="http://schemas.openxmlformats.org/officeDocument/2006/relationships" name="NATURE OF OPERATIONS (Details T"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ACQUISITIONS (Details Textual)" sheetId="33" state="visible" r:id="rId33"/>
    <sheet xmlns:r="http://schemas.openxmlformats.org/officeDocument/2006/relationships" name="ACQUISITIONS (Supplemental Unau" sheetId="34" state="visible" r:id="rId34"/>
    <sheet xmlns:r="http://schemas.openxmlformats.org/officeDocument/2006/relationships" name="INTANGIBLE ASSETS (Details Text" sheetId="35" state="visible" r:id="rId35"/>
    <sheet xmlns:r="http://schemas.openxmlformats.org/officeDocument/2006/relationships" name="ACCRUED PAYROLL AND EXPENSES 36" sheetId="36" state="visible" r:id="rId36"/>
    <sheet xmlns:r="http://schemas.openxmlformats.org/officeDocument/2006/relationships" name="ACCRUED PAYROLL AND EXPENSES 37" sheetId="37" state="visible" r:id="rId37"/>
    <sheet xmlns:r="http://schemas.openxmlformats.org/officeDocument/2006/relationships" name="ACCRUED PAYROLL AND EXPENSES 38" sheetId="38" state="visible" r:id="rId38"/>
    <sheet xmlns:r="http://schemas.openxmlformats.org/officeDocument/2006/relationships" name="DEBT (Details Textual)" sheetId="39" state="visible" r:id="rId39"/>
    <sheet xmlns:r="http://schemas.openxmlformats.org/officeDocument/2006/relationships" name="DEBT - Borrowings Under Revolvi" sheetId="40" state="visible" r:id="rId40"/>
    <sheet xmlns:r="http://schemas.openxmlformats.org/officeDocument/2006/relationships" name="DEBT - Borrowing Under Term Loa" sheetId="41" state="visible" r:id="rId41"/>
    <sheet xmlns:r="http://schemas.openxmlformats.org/officeDocument/2006/relationships" name="FAIR VALUE MEASUREMENTS (Detail" sheetId="42" state="visible" r:id="rId42"/>
    <sheet xmlns:r="http://schemas.openxmlformats.org/officeDocument/2006/relationships" name="EQUITY (Details Textual)" sheetId="43" state="visible" r:id="rId43"/>
    <sheet xmlns:r="http://schemas.openxmlformats.org/officeDocument/2006/relationships" name="SHARE-BASED COMPENSATION (Detai" sheetId="44" state="visible" r:id="rId44"/>
    <sheet xmlns:r="http://schemas.openxmlformats.org/officeDocument/2006/relationships" name="SHARE-BASED COMPENSATION - Summ" sheetId="45" state="visible" r:id="rId45"/>
    <sheet xmlns:r="http://schemas.openxmlformats.org/officeDocument/2006/relationships" name="SHARE-BASED COMPENSATION - Su46" sheetId="46" state="visible" r:id="rId46"/>
    <sheet xmlns:r="http://schemas.openxmlformats.org/officeDocument/2006/relationships" name="EMPLOYEE BENEFIT PLAN (Details " sheetId="47" state="visible" r:id="rId47"/>
    <sheet xmlns:r="http://schemas.openxmlformats.org/officeDocument/2006/relationships" name="BUSINESS SEGMENTS (Details Text" sheetId="48" state="visible" r:id="rId48"/>
    <sheet xmlns:r="http://schemas.openxmlformats.org/officeDocument/2006/relationships" name="BUSINESS SEGMENTS (Reconciliati" sheetId="49" state="visible" r:id="rId49"/>
    <sheet xmlns:r="http://schemas.openxmlformats.org/officeDocument/2006/relationships" name="SUBSEQUENT EVENTS - Narrative (" sheetId="50" state="visible" r:id="rId50"/>
  </sheets>
  <definedNames/>
  <calcPr calcId="124519" fullCalcOnLoad="1"/>
</workbook>
</file>

<file path=xl/sharedStrings.xml><?xml version="1.0" encoding="utf-8"?>
<sst xmlns="http://schemas.openxmlformats.org/spreadsheetml/2006/main" uniqueCount="532">
  <si>
    <t>Document And Entity Information - shares</t>
  </si>
  <si>
    <t>6 Months Ended</t>
  </si>
  <si>
    <t>Jul. 01, 2018</t>
  </si>
  <si>
    <t>Jul. 26, 2018</t>
  </si>
  <si>
    <t>Document And Entity Information [Abstract]</t>
  </si>
  <si>
    <t>Entity Registrant Name</t>
  </si>
  <si>
    <t>BG Staffing, Inc.</t>
  </si>
  <si>
    <t>Entity Central Index Key</t>
  </si>
  <si>
    <t>Current Fiscal Year End Date</t>
  </si>
  <si>
    <t>--12-30</t>
  </si>
  <si>
    <t>Entity Filer Category</t>
  </si>
  <si>
    <t>Accelerated Filer</t>
  </si>
  <si>
    <t>Trading Symbol</t>
  </si>
  <si>
    <t>BGSF</t>
  </si>
  <si>
    <t>Entity Common Stock, Shares Outstanding</t>
  </si>
  <si>
    <t>Document Type</t>
  </si>
  <si>
    <t>10-Q</t>
  </si>
  <si>
    <t>Amendment Flag</t>
  </si>
  <si>
    <t>false</t>
  </si>
  <si>
    <t>Document Period End Date</t>
  </si>
  <si>
    <t>Jul. 1,
		2018</t>
  </si>
  <si>
    <t>Document Fiscal Period Focus</t>
  </si>
  <si>
    <t>Q2</t>
  </si>
  <si>
    <t>Document Fiscal Year Focus</t>
  </si>
  <si>
    <t>UNAUDITED CONSOLIDATED BALANCE SHEETS - USD ($)</t>
  </si>
  <si>
    <t>Dec. 31, 2017</t>
  </si>
  <si>
    <t>Current assets</t>
  </si>
  <si>
    <t>Accounts receivable (net of allowance for doubtful accounts of $473,573 at 2018 and 2017)</t>
  </si>
  <si>
    <t>Prepaid expenses</t>
  </si>
  <si>
    <t>Other current assets</t>
  </si>
  <si>
    <t>Total current assets</t>
  </si>
  <si>
    <t>Property and equipment, net</t>
  </si>
  <si>
    <t>Other assets</t>
  </si>
  <si>
    <t>Deposits</t>
  </si>
  <si>
    <t>Deferred income taxes, net</t>
  </si>
  <si>
    <t>Intangible assets, net</t>
  </si>
  <si>
    <t>Goodwill</t>
  </si>
  <si>
    <t>Total other assets</t>
  </si>
  <si>
    <t>Total assets</t>
  </si>
  <si>
    <t>Current liabilities</t>
  </si>
  <si>
    <t>Long-term debt, current portion (net of deferred finance fees of $67,391 and $138,801 for 2018 and 2017, respectively)</t>
  </si>
  <si>
    <t>Accrued interest</t>
  </si>
  <si>
    <t>Accounts payable</t>
  </si>
  <si>
    <t>Accrued expenses</t>
  </si>
  <si>
    <t>Accrued workers’ compensation</t>
  </si>
  <si>
    <t>Contingent consideration, current portion</t>
  </si>
  <si>
    <t>Other current liabilities</t>
  </si>
  <si>
    <t>Total current liabilities</t>
  </si>
  <si>
    <t>Line of credit (net of deferred finance fees of $659,749 and $747,716 for 2018 and 2017, respectively)</t>
  </si>
  <si>
    <t>Long-term debt, less current portion (net of deferred finance fees of $100,885 and $246,030 for 2018 and 2017, respectively)</t>
  </si>
  <si>
    <t>Contingent consideration, less current portion</t>
  </si>
  <si>
    <t>Other long-term liabilities</t>
  </si>
  <si>
    <t>Total liabilities</t>
  </si>
  <si>
    <t>Commitments and contingencies</t>
  </si>
  <si>
    <t xml:space="preserve"> </t>
  </si>
  <si>
    <t>Preferred stock, $0.01 par value per share, 500,000 shares authorized, -0- shares issued and outstanding</t>
  </si>
  <si>
    <t>Common stock, $0.01 par value per share; 19,500,000 shares authorized, 10,089,029 and 8,759,376 shares issued and outstanding for 2018 and 2017, respectively</t>
  </si>
  <si>
    <t>Additional paid in capital</t>
  </si>
  <si>
    <t>Retained earnings</t>
  </si>
  <si>
    <t>Total stockholders’ equity</t>
  </si>
  <si>
    <t>Total liabilities and stockholders’ equity</t>
  </si>
  <si>
    <t>UNAUDITED CONSOLIDATED BALANCE SHEETS [Parenthetical] - USD ($)</t>
  </si>
  <si>
    <t>Statement of Financial Position [Abstract]</t>
  </si>
  <si>
    <t>Allowance for doubtful accounts receivable, current</t>
  </si>
  <si>
    <t>Preferred stock, par value (in USD per share)</t>
  </si>
  <si>
    <t>Preferred stock, shares authorized (in shares)</t>
  </si>
  <si>
    <t>Preferred stock, shares issued (in shares)</t>
  </si>
  <si>
    <t>Preferred stock, shares outstanding</t>
  </si>
  <si>
    <t>Common stock, par value (in USD per share)</t>
  </si>
  <si>
    <t>Common stock, shares authorized (in shares)</t>
  </si>
  <si>
    <t>Common stock, shares issued (in shares)</t>
  </si>
  <si>
    <t>Common stock, shares outstanding (in shares)</t>
  </si>
  <si>
    <t>Deferred finance costs, line of credit arrangements, net</t>
  </si>
  <si>
    <t>Deferred finance costs, current</t>
  </si>
  <si>
    <t>Deferred finance costs, noncurrent</t>
  </si>
  <si>
    <t>UNAUDITED CONSOLIDATED STATEMENTS OF INCOME - USD ($)</t>
  </si>
  <si>
    <t>3 Months Ended</t>
  </si>
  <si>
    <t>Jun. 25, 2017</t>
  </si>
  <si>
    <t>Revenues</t>
  </si>
  <si>
    <t>Gross profit</t>
  </si>
  <si>
    <t>Selling, general and administrative expenses</t>
  </si>
  <si>
    <t>Depreciation and amortization</t>
  </si>
  <si>
    <t>Operating income</t>
  </si>
  <si>
    <t>Interest expense, net</t>
  </si>
  <si>
    <t>Income (loss) before income taxes</t>
  </si>
  <si>
    <t>Income tax expense</t>
  </si>
  <si>
    <t>Net income (loss)</t>
  </si>
  <si>
    <t>Net income per share:</t>
  </si>
  <si>
    <t>Basic (in dollars per share)</t>
  </si>
  <si>
    <t>Diluted (in dollars per share)</t>
  </si>
  <si>
    <t>Weighted-average shares outstanding:</t>
  </si>
  <si>
    <t>Basic (shares)</t>
  </si>
  <si>
    <t>Diluted (shares)</t>
  </si>
  <si>
    <t>Service</t>
  </si>
  <si>
    <t>Cost of services</t>
  </si>
  <si>
    <t>UNAUDITED CONSOLIDATED STATEMENT OF STOCKHOLDERS' EQUITY - 6 months ended Jul. 01, 2018 - USD ($)</t>
  </si>
  <si>
    <t>Total</t>
  </si>
  <si>
    <t>Preferred Stock</t>
  </si>
  <si>
    <t>Common Stock</t>
  </si>
  <si>
    <t>Additional Paid in Capital</t>
  </si>
  <si>
    <t>Retained Earnings</t>
  </si>
  <si>
    <t>Share-based Compensation, Shares Authorized under Stock Option Plans, Exercise Price Range</t>
  </si>
  <si>
    <t>Share-based Compensation, Shares Authorized under Stock Option Plans, Exercise Price RangeAdditional Paid in Capital</t>
  </si>
  <si>
    <t>Stockholders’ equity, December 31, 2017 at Dec. 31, 2017</t>
  </si>
  <si>
    <t>Stockholders’ equity, December 31, 2017 (in shares) at Dec. 31, 2017</t>
  </si>
  <si>
    <t>Increase (Decrease) in Stockholders' Equity [Roll Forward]</t>
  </si>
  <si>
    <t>Share-based compensation</t>
  </si>
  <si>
    <t>Issuance costs of the 2013 Plan and Form S-3, shares</t>
  </si>
  <si>
    <t>Issuance of shares, net of offering costs</t>
  </si>
  <si>
    <t>Exercise of common stock options and warrants (in shares)</t>
  </si>
  <si>
    <t>Exercise of common stock options and warrants</t>
  </si>
  <si>
    <t>L. Allen Baker, Jr. cancellation agreement</t>
  </si>
  <si>
    <t>Cash dividend declared</t>
  </si>
  <si>
    <t>Stockholders’ equity, July 1, 2018 at Jul. 01, 2018</t>
  </si>
  <si>
    <t>Stockholders’ equity, April 01, 2018 (in shares) at Jul. 01, 2018</t>
  </si>
  <si>
    <t>UNAUDITED CONSOLIDATED STATEMENTS OF CASH FLOWS - USD ($)</t>
  </si>
  <si>
    <t>Cash flows from operating activities</t>
  </si>
  <si>
    <t>Net income</t>
  </si>
  <si>
    <t>Adjustments to reconcile net loss to net cash provided by operating activities:</t>
  </si>
  <si>
    <t>Depreciation</t>
  </si>
  <si>
    <t>Amortization</t>
  </si>
  <si>
    <t>Loss on disposal of property and equipment</t>
  </si>
  <si>
    <t>Contingent consideration adjustment</t>
  </si>
  <si>
    <t>Amortization of deferred financing fees</t>
  </si>
  <si>
    <t>Interest expense on earn out payable</t>
  </si>
  <si>
    <t>Provision for doubtful accounts</t>
  </si>
  <si>
    <t>Stock-based compensation</t>
  </si>
  <si>
    <t>Deferred income taxes</t>
  </si>
  <si>
    <t>Net changes in operating assets and liabilities, net of effects of acquisitions:</t>
  </si>
  <si>
    <t>Accounts receivable</t>
  </si>
  <si>
    <t>Accrued taxes</t>
  </si>
  <si>
    <t>Net cash provided by operating activities</t>
  </si>
  <si>
    <t>Cash flows from investing activities</t>
  </si>
  <si>
    <t>Business acquired, net of cash received</t>
  </si>
  <si>
    <t>Capital expenditures</t>
  </si>
  <si>
    <t>Net cash used in investing activities</t>
  </si>
  <si>
    <t>Cash flows from financing activities</t>
  </si>
  <si>
    <t>Net payments under line of credit</t>
  </si>
  <si>
    <t>Proceeds from issuance of long-term debt</t>
  </si>
  <si>
    <t>Principal payments on long-term debt</t>
  </si>
  <si>
    <t>Payments of dividends</t>
  </si>
  <si>
    <t>Issuance cost of shares under the 2013 Long-Term Incentive Plan and Form S-3 registration statement, net of exercises</t>
  </si>
  <si>
    <t>L. Allen Baker, Jr. option cancellation agreement</t>
  </si>
  <si>
    <t>Deferred financing costs</t>
  </si>
  <si>
    <t>Net cash (used in) provided by financing activities</t>
  </si>
  <si>
    <t>Net change in cash and cash equivalents</t>
  </si>
  <si>
    <t>Cash and cash equivalents, beginning of period</t>
  </si>
  <si>
    <t>Cash and cash equivalents, end of period</t>
  </si>
  <si>
    <t>Supplemental cash flow information:</t>
  </si>
  <si>
    <t>Cash paid for interest</t>
  </si>
  <si>
    <t>Cash paid for taxes, net of refunds</t>
  </si>
  <si>
    <t>Non-cash transactions:</t>
  </si>
  <si>
    <t>Leasehold improvements funded by landlord incentives</t>
  </si>
  <si>
    <t>NATURE OF OPERATIONS</t>
  </si>
  <si>
    <t>Organization, Consolidation and Presentation of Financial Statements [Abstract]</t>
  </si>
  <si>
    <t>Nature of Operations</t>
  </si>
  <si>
    <t>NATURE OF OPERATIONS BG Staffing, Inc. is a national provider of temporary staffing services that operates, along with its wholly owned subsidiaries BG Staffing, LLC, B G Staff Services Inc., BG Personnel, LP and BG Finance and Accounting, Inc. (“BGFA”) (collectively, the “Company”), primarily within the United States of America in three industry segments: Real Estate, Professional, and Light Industrial. We operate in 66 branch offices and 19 on-site locations located across 26 states. The Real Estate (previously referred to as Multifamily) segment provides front office and maintenance temporary workers to various apartment communities and commercial buildings, in 23 states, via property management companies responsible for the apartment communities' day-to-day operations. The Professional segment provides skilled temporary workers on a nationwide basis for information technology ("IT") and finance and accounting customer projects. The Light Industrial (previously referred to as Commercial) segment provides temporary workers primarily to logistics, distribution, and call center customers needing a flexible workforce in Illinois, Wisconsin, New Mexico, Texas, Tennessee and Mississippi. Our business experiences seasonal fluctuations. Our quarterly operating results are affected by the number of billing days in a quarter, as well as the seasonality of our customers’ business. Demand for our Real Estate staffing services increases in the second quarter and is highest during the third quarter of the year due to the increased turns in multifamily units during the summer months when schools are not in session. Demand for our Light Industrial staffing services increases during the third quarter of the year and peaks in the fourth quarter. Demand for our Light Industrial staffing services is lower during the first quarter, in part due to customer shutdowns and adverse weather conditions in the winter months. In addition, our cost of services typically increases in the first quarter primarily due to the reset of payroll taxes. The accompanying unaudited consolidated financial statements have been prepared by the Company in accordance with generally accepted accounting principles in the United States (“GAAP”), pursuant to the applicable rules and regulations of the SEC. The information furnished herein reflects all adjustments (consisting only of normal recurring adjustments) that are, in the opinion of management, necessary to present a fair statement of the financial position and operating results of the Company as of and for the respective periods. However, these operating results are not necessarily indicative of the results expected for a full fiscal year or any other future period. Certain information and footnote disclosures normally included in annual financial statements prepared in accordance with GAAP have been omitted pursuant to such rules and regulations. However, management of the Company believes, to the best of their knowledge, that the disclosures herein are adequate to make the information presented not misleading. The Company has determined that there were no subsequent events that would require disclosure or adjustments to the accompanying consolidated financial statements through the date the financial statements were issued. The accompanying unaudited consolidated financial statements should be read in conjunction with the audited consolidated financial statements of the Company for the fiscal year ended December 31, 2017 , included in its Annual Report on Form 10-K.</t>
  </si>
  <si>
    <t>SUMMARY OF SIGNIFICANT ACCOUNTING POLICIES</t>
  </si>
  <si>
    <t>Accounting Policies [Abstract]</t>
  </si>
  <si>
    <t>Summary Of Significant Accounting Policies</t>
  </si>
  <si>
    <t>SUMMARY OF SIGNIFICANT ACCOUNTING POLICIES Basis of Presentation The consolidated financial statements include the accounts of the Company. All significant intercompany transactions and balances have been eliminated in consolidation. Fiscal Periods The Company has a 52/53 week fiscal year. Fiscal periods for the consolidated financial statements included herein are as of July 1, 2018 and December 31, 2017 , and include the thirteen and twenty-six week periods ended July 1, 2018 and June 25, 2017 , referred to herein as Fiscal 2018 and 2017 , respectively. Reclassifications Certain reclassifications have been made to the 2017 financial statements to conform with the 2018 presentation. Management Estimates The preparation of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Significant estimates affecting the financial statements include goodwill, intangible assets and contingent consideration obligations related to acquisitions. Additionally, the valuation of share based compensation option expense uses a model based upon interest rates, stock prices, maturity estimates, volatility and other factors. The Company believes these estimates and assumptions are reliable. However, these estimates and assumptions may change in the future based on actual experience as well as market conditions. Financial Instruments The Company uses fair value measurements in areas that include, but are not limited to, the allocation of purchase price consideration to tangible and identifiable intangible assets and contingent consideration. The carrying values of cash and cash equivalents, accounts receivables, prepaid expenses, accounts payable, accrued liabilities, and other current assets and liabilities approximate their fair values because of the short-term nature of these instruments. The carrying value of bank debt approximates fair value due to the variable nature of the interest rates under the credit agreement with Texas Capital Bank, National Association (“TCB”) that provides for a revolving credit facility and term loan and current rates available to the Company for debt with similar terms and risk. Cash and Cash Equivalents Cash and cash equivalents include all highly liquid investments with an original maturity of three months or less. Concentration of Credit Risk Concentration of credit risk is limited due to the Company's diverse customer base and their dispersion across many different industries and geographic locations nationwide. No single customer accounted for more than 10% of the Company’s accounts receivable as of July 1, 2018 and December 31, 2017 or revenue for the twenty-six week periods ended July 1, 2018 and June 25, 2017 . Geographic revenue in excess of 10% of the Company's consolidated revenue in Fiscal 2018 and the related percentage for Fiscal 2017 was generated in the following areas: Twenty-six Weeks Ended July 1, June 25, Maryland 11 % 13 % Tennessee 14 % 10 % Texas 29 % 29 % Consequently, weakness in economic conditions in these regions could have a material adverse effect on the Company’s financial position and results of future operations. Accounts Receivable The Company extends credit to its customers in the normal course of business. Accounts receivable represents unpaid balances due from customers. The Company maintains an allowance for doubtful accounts for expected losses resulting from customers’ non-payment of balances due to the Company. The Company’s determination of the allowance for uncollectible amounts is based on management’s judgments and assumptions, including general economic conditions, portfolio composition, prior loss experience, evaluation of credit risk related to certain individual customers and the Company’s ongoing examination process. Receivables are written off after they are deemed to be uncollectible after all reasonable means of collection have been exhausted. Recoveries of receivables previously written off are recorded when received. Changes in the allowance for doubtful accounts are as follows: Thirteen Weeks Ended Twenty-six Weeks Ended July 1, 2018 June 25, 2017 July 1, 2018 June 25, 2017 Beginning balance $ 473,573 $ 473,573 $ 473,573 $ 473,573 (Recovery of) provision for doubtful accounts, net (179,446 ) 7,973 17,875 12,227 Amounts collected (written off), net 179,446 (7,973 ) (17,875 ) (12,227 ) Ending balance $ 473,573 $ 473,573 $ 473,573 $ 473,573 Property and Equipment Property and equipment are stated net of accumulated depreciation and amortization of $1.7 million and $1.4 million at July 1, 2018 and December 31, 2017 , respectively. Deposits The Company maintains guaranteed costs policies for workers' compensation coverage in Texas, Washington, and Ohio and minimal loss retention coverage for employees in the Light Industrial segment and other non-Texas employees. Under these policies, the Company is required to maintain refundable deposits of $2.9 million and $2.7 million , which are included in Deposits the accompanying consolidated balance sheets as of July 1, 2018 and December 31, 2017 , respectively. Long-Lived Assets The Company reviews its long-lived assets, primarily fixed assets, for impairment whenever events or changes in circumstances indicate that the carrying amount of the asset may not be recovered. The Company looks primarily to the undiscounted future cash flows in its assessment of whether or not long-lived assets have been impaired. There were no impairments during Fiscal 2018 and Fiscal 2017 . Intangible Assets The Company holds intangible assets with indefinite and finite lives. Intangible assets with indefinite useful lives are not amortized. Intangible assets with finite useful lives are amortized over their respective estimated useful lives, ranging from three to ten years, based on a pattern in which the economic benefit of the respective intangible asset is realized. Identifiable intangible assets recognized in conjunction with acquisitions are recorded at fair value. Significant unobservable inputs are used to determine the fair value of the identifiable intangible assets based on the income approach valuation model whereby the present worth and anticipated future benefits of the identifiable intangible assets are discounted back to their net present value. The Company capitalizes purchased software and internal payroll costs directly incurred in the modification of software for internal use. Software maintenance and training costs are expensed in the period incurred. The Company evaluates the recoverability of intangible assets whenever events or changes in circumstances indicate that an intangible asset’s carrying amount may not be recoverable. The Company annually evaluates the remaining useful lives of all intangible assets to determine whether events and circumstances warrant a revision to the remaining period of amortization. Goodwill Goodwill is not amortized, but instead is evaluated at the reporting unit level for impairment annually at the end of each fiscal year, or more frequently, if conditions indicate an earlier review is necessary. If the Company has determined that it is more likely than not that the fair value for one or more reporting units is greater than their carrying value, the Company may use a qualitative assessment for the annual impairment test. Deferred Rent The Company recognizes rental expense on a straight-line basis over the life of the agreement. Deferred rent is recognized as the difference between cash payments and rent expense, including any landlord incentives. Deferred Financing Fees Deferred financing fees are amortized using the effective interest method over the term of the respective loans. Debt issuance costs related to a recognized debt liability are presented in the balance sheet as a direct deduction from the carrying amount of the related debt liability. Contingent Consideration The Company has obligations, to be paid in cash, related to its acquisitions if certain future operating and financial goals are met. The fair value of this contingent consideration is determined using expected cash flows and present value technique. Prior to Fiscal 2017, the calculation of the fair value of the expected future payments used a discount rate that approximated the Company's weighted average cost of capital. For acquisitions beginning in Fiscal 2017, based on a new valuation methodology, the fair value calculation of the expected future payments uses a discount rate commensurate with the risks of the expected cash flow. The resulting discount is amortized as interest expense over the outstanding period using the effective interest method. Revenue Recognition The Company derives its revenues from three segments: Real Estate, Professional, and Light Industrial. The Company provides temporary staffing and permanent placement services. Revenues are recognized when promised services are delivered to customers, in an amount that reflects the consideration the Company expects to be entitled to in exchange for those services. Revenues as presented on the consolidated statements of operations represent services rendered to customers less variable consideration, such as sales adjustments and allowances. Reimbursements, including those related to out-of-pocket expenses, are also included in revenues, and equivalent amounts of reimbursable expenses are included in cost of services. The Company records revenue on a gross basis as a principal versus on a net basis as an agent in the presentation of revenues and expenses. The Company has concluded that gross reporting is appropriate because the Company (i) has the risk of identifying and hiring qualified workers, (ii) has the discretion to select the workers and establish their price and duties and (iii) bears the risk for services that are not fully paid for by customers. Temporary staffing revenues - Temporary and consultant staffing revenues from contracts with customers are recognized in the amount to which the Company has a right to invoice, when the services are rendered by the Company’s temporary employees. Permanent placement staffing revenues - Permanent placement staffing revenues are recognized when employment candidates start their permanent employment. The Company estimates the effect of permanent placement candidates who do not remain with its customers through the guarantee period (generally 90 days) based on historical experience. Allowances, recorded as a liability, are established to estimate these losses. Fees to customers are generally calculated as a percentage of the new worker’s annual compensation. No fees for permanent placement services are charged to employment candidates. Refer to Note 12 for disaggregated revenues by segment. Payment terms in our contracts vary by the type and location of our customer and the services offered. The term between invoicing and when payment is due is not significant. There were no unsatisfied performance obligations as of July 1, 2018 . There were no revenues recognized during the twenty-six week period ended July 1, 2018 related to performance obligations satisfied or partially satisfied in previous periods. There are no contract costs capitalized. The Company did not recognize any contract impairments during the twenty-six week period ended July 1, 2018 . Share-Based Compensation The Company recognizes compensation expense in selling, general and administrative expenses over the service period for options that are expected to vest and records adjustments to compensation expense at the end of the service period if actual forfeitures differ from original estimates. Earnings Per Share Basic earnings per common share are computed by dividing net income by the weighted average number of common shares outstanding during the period. Diluted earnings per share is calculated by dividing income available to common stockholders by the weighted average number of common shares outstanding during the period adjusted to reflect potentially dilutive securities. Antidilutive shares are excluded from the calculation of earnings per share. The following is a reconciliation of the number of shares used in the calculation of basic and diluted earnings per share for the respective periods: Thirteen Weeks Ended Twenty-six Weeks Ended July 1, June 25, July 1, June 25, Weighted-average number of common shares outstanding: 9,235,353 8,746,100 8,998,364 8,707,528 Effect of dilutive securities: Stock options 256,414 267,905 261,960 245,828 Warrants 46,778 36,591 41,046 32,780 Weighted-average number of diluted common shares outstanding 9,538,545 9,050,596 9,301,370 8,986,136 Stock options — 50,000 163,600 50,000 Warrants — 32,250 — 32,250 Antidilutive shares — 82,250 163,600 82,250 Income Taxes The current provision for income taxes represents estimated amounts payable or refundable on tax returns filed or to be filed for the year. The Company recognizes any penalties when necessary as part of selling, general and administrative expenses. Goodwill is deductible for tax purposes. Deferred tax assets and liabilities are recorded for the estimated future tax effects of temporary differences between the tax basis of assets and liabilities and amounts are classified as noncurrent in the consolidated balance sheets. Deferred tax assets are also recognized for net operating loss and tax credit carryovers. The overall change in deferred tax assets and liabilities for the period measures the deferred tax expense or benefit for the period. Effects of changes in enacted tax laws on deferred tax assets and liabilities are reflected as adjustments to tax expense in the period of enactment. When appropriate, we record a valuation allowance against net deferred tax assets to offset future tax benefits that may not be realized. In determining whether a valuation allowance is appropriate, we consider whether it is more likely than not that all or some portion of our deferred tax assets will not be realized, based in part upon management’s judgments regarding future events and past operating results. The Company follows the guidance of Accounting Standards Codification ("ASC") Topic 740, Accounting for Uncertainty in Income Taxes. ASC Topic 740 prescribes a more-likely-than-not measurement methodology to reflect the financial statement impact of uncertain tax positions taken or expected to be taken in a tax return. The effective tax rates of 11.4% and 15.2% for the thirteen and twenty-six week periods ended July 1, 2018 , respectively, were primarily due to the 2017 Tax Cuts and Jobs Act and the deductibility of a portion of the Option Cancellation Agreement (see Note 10) for tax purposes. Recent Accounting Pronouncements In February 2016, the FASB issued ASU 2016-02 Leases, which changes financial reporting as it relates to leasing transactions. Under the new guidance, lessees will be required to recognize a lease liability, measured on a discounted basis; and a right-of-use asset, for the lease term. The new guidance is effective for annual and interim periods beginning after December 15, 2018. Early application is permitted. Lessees and lessors must apply a modified retrospective transition approach for leases existing at, or entered into after, the beginning of the earliest comparative period presented in the financial statements. While the impact of the adoption of this guidance will include the recognition of right-of-use assets and lease liabilities on the Company’s statement of financial position, the Company is in the process of evaluating the impact of adoption of this guidance on its systems, processes, and controls. In January 2017, the FASB issued ASU No. 2017-04 Intangibles-Goodwill and Other Simplifying the Test for Goodwill Impairment, which provides guidance to simplify the subsequent measurement of goodwill by eliminating the Step 2 procedure from the goodwill impairment test. The new standard is effective for the Company beginning with the fourth quarter of 2020. The Company does not anticipate the adoption of ASU 2017-04 will have a material impact on the Company's financial condition or results of operations. In June 2018, the FASB issued ASU 2018-07 Improvements to Nonemployee Share-Based Payment Accounting (Topic 718) that expands the scope to include share-based payment transactions for acquiring goods and services from nonemployees. An entity should apply the requirements to nonemployee awards except for certain exemptions specified in the amendment. The guidance is effective for fiscal years beginning after December 15, 2018, including interim reporting periods within that fiscal year. Early adoption is permitted. The Company does not anticipate the adoption of ASU 2018-07 will have a material impact on the Company's financial condition or results of operations.</t>
  </si>
  <si>
    <t>ACQUISITIONS</t>
  </si>
  <si>
    <t>Business Combinations [Abstract]</t>
  </si>
  <si>
    <t>ACQUISITIONS Zycron, Inc. On April 3, 2017 , the Company acquired substantially all of the assets and assumed certain liabilities of Zycron, Inc. (“Zycron”) for an initial cash consideration paid of $18.5 million and issued $1.0 million ( 70,670 shares privately placed) of the Company's common stock at closing. An additional $0.5 million was held back as partial security for post-closing purchase price adjustments and indemnification obligations, which was paid on October 24, 2017 net of a working capital adjustment. The purchase agreement further provides for contingent consideration of up to $3.0 million based on the performance of the acquired business for the two years following the date of acquisition. The purchase agreement contained a provision for a “true up” of acquired working capital 120 days after the closing date. Twelve weeks of Zycron operations are included in the thirteen and twenty-six week periods ended June 25, 2017 , which is approximately $8.7 million of revenue and $0.7 million of operating income. Smart Resources, Inc. On September 18, 2017 , the Company acquired substantially all of the assets and assumed certain liabilities of Smart Resources, Inc. and Accountable Search, LLC (collectively, "Smart") for an initial cash consideration paid of $6.0 million . The purchase agreement provides for contingent consideration of up to $2.0 million based on the performance of the acquired business for the two years following the date of acquisition. The purchase agreement contained a provision for a “true up” of acquired working capital 90 days after the closing date. The Fiscal 2017 consolidated statement of income does not include any operating results of the Smart operations. Supplemental Unaudited Pro Forma Information The Company estimates that the revenues and net income for the periods below that would have been reported if the Zycron and Smart acquisitions had taken place on the first day of the Company's 2017 fiscal year would be as follows (dollars in thousands, except per share amounts): June 25, 2017 Thirteen Weeks Ended Twenty-six Weeks Ended Revenues $ 71,487 $ 140,877 Gross profit $ 18,389 $ 35,195 Net income $ 2,310 $ 3,792 Income per share: Basic $ 0.26 $ 0.44 Diluted $ 0.26 $ 0.42 Pro forma net income includes amortization of identifiable intangible assets, interest expense on additional borrowings on the Revolving Facility (as defined below) at a rate of 4.5% and tax expense of the pro forma adjustments at an effective tax rate of approximately 39.0% for Fiscal 2017 . The pro forma information presented includes adjustments that will have a continuing impact on the operations that management considers non-recurring in assessing Zycron and Smart's historical performances. Amounts set forth above are not necessarily indicative of the results that would have been attained had the Zycron and Smart acquisitions taken place on the first day of the Company’s 2017 fiscal year or of the results that may be achieved by the combined enterprise in the future.</t>
  </si>
  <si>
    <t>INTANGIBLE ASSETS</t>
  </si>
  <si>
    <t>Goodwill and Intangible Assets Disclosure [Abstract]</t>
  </si>
  <si>
    <t>Intangible Assets</t>
  </si>
  <si>
    <t>INTANGIBLE ASSETS Intangible assets are stated net of accumulated amortization of $38.2 million and $36.0 million at July 1, 2018 and December 31, 2017 , respectively. Total amortization expense for the thirteen week periods ended July 1, 2018 and June 25, 2017 was $1.1 million and $1.7 million , respectively. Total amortization expense for the twenty-six week periods ended July 1, 2018 and June 25, 2017 was $2.2 million and $3.0 million , respectively.</t>
  </si>
  <si>
    <t>ACCRUED PAYROLL AND EXPENSES AND CONTINGENT CONSIDERATION</t>
  </si>
  <si>
    <t>Accrued Liabilities, Current [Abstract]</t>
  </si>
  <si>
    <t>Accrued Payable And Expenses And Contingent Consideration</t>
  </si>
  <si>
    <t>ACCRUED PAYROLL AND EXPENSES AND CONTINGENT CONSIDERATION Accrued payroll and expenses consist of the following at: July 1, December 31, Temporary worker payroll $ 6,032,958 $ 5,124,908 Temporary worker payroll related 1,718,519 2,454,539 Accrued bonuses and commissions 1,443,062 1,172,497 Other 2,212,126 2,788,862 $ 11,406,665 $ 11,540,806 The following is a schedule of future estimated contingent consideration payments to various parties as of July 1, 2018 : Estimated Cash Payment Discount Net Due in: Less than one year $ 5,077,996 $ (300,778 ) $ 4,777,218 One to two years 1,000,000 (110,009 ) 889,991 Contingent consideration $ 6,077,996 $ (410,787 ) $ 5,667,209 In June 2018, the Company determined the year one earn out related to the Zycron acquisition was $0.3 million of a potential $1.5 million and recognized a $1.2 million gain in selling, general and administrative expenses.</t>
  </si>
  <si>
    <t>DEBT</t>
  </si>
  <si>
    <t>Debt Disclosure [Abstract]</t>
  </si>
  <si>
    <t>Debt</t>
  </si>
  <si>
    <t xml:space="preserve">DEBT In connection with the acquisition of the assets of Zycron described above, on April 3, 2017, the Company entered into an Amended and Restated Credit Agreement (the “Amended Credit Agreement”) with TCB with an aggregate commitment of $55.0 million . The Amended Credit Agreement provides for a revolving credit facility maturing April 3, 2022 (the “Revolving Facility”), permitting the Company to borrow funds from time to time in an aggregate amount equal to the lesser of the borrowing base amount, which is 85% of eligible accounts receivable, and TCB’s commitment of $35.0 million and also provided for a term loan maturing April 3, 2022 (the “Term Loan”) in the amount of $20.0 million with principal payable quarterly, based on an annual percentage of the original principal amount as defined in the Amended Credit Agreement. TCB may also make loans (“Swing Line Loans”) not to exceed the lesser of $7.5 million or the aggregate commitment. Additionally, the Amended Credit Agreement originally provided for the Company to increase the commitment by $20.0 million ( $15.0 million remaining) with an accordion feature. Proceeds from the foregoing loan arrangements were used to pay off existing indebtedness of the Company on the revolving credit facility under the credit agreement, dated as of August 21, 2015, as amended, with TCB. The Revolving Facility and Term Loan bear interest either at the Base Rate plus the Applicable Margin or LIBOR plus the Applicable Margin (as such terms are defined in the Amended Credit Agreement). Swing Line Loans bear interest at the Base Rate plus the Applicable Margin. All interest and commitment fees are generally paid quarterly. Additionally, the Company pays an unused commitment fee on the unfunded portion of the Revolving Facility. The Company’s obligations under the Amended Credit Agreement are secured by a first priority security interest in substantially all tangible and intangible property of the Company and its subsidiaries. The Amended Credit Agreement's customary affirmative and negative covenants remain substantially the same as those in effect under the original credit agreement. The Company is subject to a maximum Leverage Ratio, a minimum Fixed Charge Coverage Ratio, and a minimum Dividend Fixed Charge Coverage Ratio, as defined in the Amended Credit Agreement. The Company was in compliance with these covenants as of July 1, 2018 . The Company borrowed $20.0 million on the Term Loan in conjunction with the closing of the Zycron acquisition on April 3, 2017.The Company borrowed $5.0 million on the accordion in conjunction with the closing of the Smart acquisition on September 18, 2017. Proceeds from the May 2018 common stock issuance (see Note 9) were used to pay down $10.7 million of the principal outstanding under the Term Loan without a repayment fee and reduce the Revolving Facility by $7.5 million . Line of Credit At July 1, 2018 and December 31, 2017 , $17.3 million and $21.4 million , respectively, was outstanding on the Revolving Facility with TCB. Average daily balance for the thirteen week periods ended July 1, 2018 and June 25, 2017 was $17.0 million and $19.9 million , respectively. Average daily balance for the twenty-six week periods ended July 1, 2018 and June 25, 2017 was $19.0 million and $20.3 million , respectively. Borrowings under the Revolving Facility bore interest at: July 1, December 31, Base Rate $ 7,347,878 6.00 % $ 6,368,068 5.50 % LIBOR 5,000,000 4.75 % 5,000,000 4.09 % LIBOR 5,000,000 4.83 % 5,000,000 4.13 % LIBOR — — % 5,000,000 4.24 % Total $ 17,347,878 $ 21,368,068 Long-Term Debt Long-term debt consists of and bore interest at: July 1, December 31, Base Rate $ — 6.00 % $ 687,500 5.50 % LIBOR 6,500,000 5.00 % 6,500,000 4.34 % LIBOR 4,539,750 5.08 % 6,500,000 4.38 % LIBOR — — % 6,000,000 4.49 % LIBOR — — % 4,200,000 4.64 % Long-term debt $ 11,039,750 $ 23,887,500 </t>
  </si>
  <si>
    <t>FAIR VALUE MEASUREMENTS</t>
  </si>
  <si>
    <t>Fair Value Disclosures [Abstract]</t>
  </si>
  <si>
    <t>Fair Value Measurements</t>
  </si>
  <si>
    <t>FAIR VALUE MEASUREMENTS The accounting standard for fair value measurements defines fair value, and establishes a market-based framework or hierarchy for measuring fair value. The standard is applicable whenever assets and liabilities are measured at fair value. The fair value hierarchy established prioritizes the inputs used in valuation techniques into three levels as follows: Level 1 - Observable inputs - quoted prices in active markets for identical assets and liabilities; Level 2 - Observable inputs other than the quoted prices in active markets for identical assets and liabilities - includes quoted prices for similar instruments, quoted prices for identical or similar instruments in inactive markets, and amounts derived from valuation models where all significant inputs are observable in active markets, for substantially the full term of the financial instrument; and Level 3 - Unobservable inputs - includes amounts derived from valuation models where one or more significant inputs are unobservable and require us to develop relevant assumptions. The following table summarizes the financial assets and liabilities measured at fair value on a recurring basis and the level they fall within the fair value hierarchy: Amounts Recorded at Fair Value Financial Statement Classification Fair Value Hierarchy July 1, December 31, Contingent consideration, net Contingent consideration, net - current and long-term Level 3 $ 5,667,209 $ 6,477,670 The changes in the Level 3 fair value measurements from December 31, 2017 to July 1, 2018 relates to the $1.2 million adjustment to Zycron and $0.4 million in accretion. The key inputs in determining the fair value of the contingent consideration as of July 1, 2018 and December 31, 2017 included discount rates of ranging from 8% and 22% as well as management's estimates of future sales volumes and EBITDA.</t>
  </si>
  <si>
    <t>CONTINGENCIES</t>
  </si>
  <si>
    <t>Commitments and Contingencies Disclosure [Abstract]</t>
  </si>
  <si>
    <t>Contingencies</t>
  </si>
  <si>
    <t>CONTINGENCIES The Company is engaged from time to time in legal matters and proceedings arising out of its normal course of business. The Company establishes a liability related to its legal proceedings and claims when it has determined that it is probable that the Company has incurred a liability and the related amount can be reasonably estimated. If the Company determines that an obligation is reasonably possible, the Company will, if material, disclose the nature of the loss contingency and the estimated range of possible loss, or include a statement that no estimate of the loss can be made. The Company is not currently a party to any material litigation; however, in the ordinary course of our business the Company is periodically threatened with or named as a defendant in various lawsuits or actions. The principal risks that the Company insures against, subject to and upon the terms and conditions of various insurance policies, are workers’ compensation, general liability, automobile liability, property damage, professional liability, employment practices, fiduciary liability, fidelity losses and director and officer liability. Under the Company's bylaws, the Company’s directors and officers are indemnified against certain liabilities arising out of the performance of their duties to the Company. The Company also has an insurance policy for our directors and officers to insure them against liabilities arising from the performance of their positions with the Company or its subsidiaries. The Company has also entered into indemnification agreements with its directors and certain officers.</t>
  </si>
  <si>
    <t>EQUITY</t>
  </si>
  <si>
    <t>Stockholders' Equity Note [Abstract]</t>
  </si>
  <si>
    <t>Equity</t>
  </si>
  <si>
    <t>EQUITY Authorized capital stock consists of 19,500,000 shares of common stock, par value $0.01 per share and 500,000 shares of undesignated preferred stock, par value $0.01 per share. In May 2018, the Company issued and sold 1,293,750 shares of common stock, $0.01 par value per share, to various investors in a registered offering for an aggregate purchase price (before deducting underwriting discounts and commissions and other estimated offering expenses) of $23.3 million in cash. The public offering price was $18.00 per share. The newly issued shares constituted approximately 14.7% of the total of issued and outstanding shares of common stock immediately before the initial execution of the Underwriting Agreement. In connection with the closing, the Company incurred $1.9 million in offering costs. Proceeds were used to pay off existing indebtedness of the Company under the Amended Credit Agreement and cancel outstanding in-the-money stock options held by L. Allen Baker, Jr., BG Staffing's president and chief executive officer, as described in Note 10 below.</t>
  </si>
  <si>
    <t>SHARE-BASED COMPENSATION</t>
  </si>
  <si>
    <t>Disclosure of Compensation Related Costs, Share-based Payments [Abstract]</t>
  </si>
  <si>
    <t>Share-Based Compensation</t>
  </si>
  <si>
    <t>SHARE-BASED COMPENSATION Stock Options On May 31, 2018, the Company entered into a stock option cancellation agreement (the "Option Cancellation Agreement") with L. Allen Baker, Jr., the Company's President and Chief Executive Officer, pursuant to which the Company agreed to pay Mr. Baker $18.00 per share of common stock underlying his vested in-the-money stock options granted under the Company’s 2013 Long-Term Incentive Plan, as amended (the “2013 Plan”), less the exercise price per share thereof, in exchange for the cancellation and termination of such stock options. Pursuant to the terms of the Option Cancellation Agreement, the Company paid $3.3 million to Mr. Baker in exchange for the cancellation of 284,888 stock options granted to him under the 2013 Plan. Mr. Baker continues to own an aggregate of 214,663 shares outstanding of the Company's common stock and an aggregate of 54,785 stock options to purchase common stock. For the thirteen week periods ended July 1, 2018 and June 25, 2017 , the Company recognized $0.1 million and $0.2 million of compensation expense related to stock awards, respectively. For the twenty-six week periods ended July 1, 2018 and June 25, 2017 , the Company recognized $0.1 million and $0.3 million of compensation expense related to stock awards, respectively. Unamortized share-based compensation expense as of July 1, 2018 amounted to $0.4 million which is expected to be recognized over the next 2.1 years. A summary of stock option activity is presented as follows: Number of Shares Weighted Average Exercise Price Per Share Weighted Average Remaining Contractual Life Total Intrinsic Value of Options (in thousands) Options outstanding at December 31, 2017 765,411 $ 10.27 7.3 $ 4,521 Exercised (52,550 ) $ 9.34 Forfeited / Canceled (292,088 ) $ 6.71 Options outstanding at July 1, 2018 420,773 $ 12.85 7.5 $ 4,374 Options exercisable at December 31, 2017 498,611 $ 8.74 6.8 $ 3,640 Options exercisable at July 1, 2018 256,373 $ 11.67 7.1 $ 2,968 Number of Weighted Average Grant Date Fair Value Nonvested outstanding at December 31, 2017 266,800 $ 3.09 Nonvested outstanding at July 1, 2018 164,400 $ 3.16 For the twenty-six week periods ended July 1, 2018 , the Company issued 27,681 shares of common stock upon the cashless exercise of 51,550 stock options. Warrant Activity For the thirteen and twenty-six week periods ended July 1, 2018 and June 25, 2017 , the Company did not recognize compensation cost related to warrants. There was no unamortized stock compensation expense to be recognized as of July 1, 2018 . A summary of warrant activity is presented as follows: Number of Shares Weighted Average Exercise Price Per Share Weighted Average Remaining Contractual Life Total Intrinsic Value of Options (in thousands) Warrants outstanding at December 31, 2017 123,984 $ 11.51 2.2 $ 577 Exercised (14,980 ) $ 11.13 Warrants outstanding at July 1, 2018 109,004 $ 11.57 1.7 $ 1,274 Warrants exercisable at December 31, 2017 123,984 $ 11.51 2.2 $ 577 Warrants exercisable at July 1, 2018 109,004 $ 11.57 1.7 $ 1,274 There were no nonvested warrants outstanding at July 1, 2018 and December 31, 2017 . For the twenty-six week periods ended July 1, 2018 , the Company issued 7,222 shares of common stock upon the cashless exercise of 14,980 warrants. The intrinsic value in the tables above is the amount by which the market value of the underlying stock exceeded the exercise price of outstanding options or warrants, before applicable income taxes and represents the amount holders would have realized if all in-the-money options or warrants had been exercised on the last business day of the period indicated.</t>
  </si>
  <si>
    <t>EMPLOYEE BENEFIT PLAN</t>
  </si>
  <si>
    <t>Retirement Benefits [Abstract]</t>
  </si>
  <si>
    <t>Employee Benefit Plan</t>
  </si>
  <si>
    <t>EMPLOYEE BENEFIT PLAN The Company provides a defined contribution plan (the “401(k) Plan”) for the benefit of its eligible full-time employees. The 401(k) Plan allows employees to make contributions subject to applicable statutory limitations. The Company matches employee contributions 100% up to the first 3% and 50% of the next 2% of an employee’s compensation. The Company contributed $0.3 million and $0.2 million to the 401(k) Plan for the thirteen week periods ended July 1, 2018 and June 25, 2017 , respectively. The Company contributed $0.5 million and $0.4 million to the 401(k) Plan for the twenty-six week periods ended July 1, 2018 and June 25, 2017 , respectively.</t>
  </si>
  <si>
    <t>BUSINESS SEGMENTS</t>
  </si>
  <si>
    <t>Segment Reporting [Abstract]</t>
  </si>
  <si>
    <t>Business Segments</t>
  </si>
  <si>
    <t>BUSINESS SEGMENTS The Company operates within three industry segments: Real Estate, Professional, and Light Industrial. The Real Estate segment provides front office and maintenance temporary workers to various apartment communities and commercial buildings, in 23 states, via property management companies responsible for the apartment communities' day-to-day operations. The Professional segment provides skilled temporary workers on a nationwide basis for IT and finance and accounting customer projects. The Light Industrial segment provides temporary workers primarily to logistics, distribution, and call center customers needing a flexible workforce in Illinois, Wisconsin, New Mexico, Texas, Tennessee and Mississippi. Segment operating income includes all revenue and cost of services, direct selling expenses, depreciation and amortization expense and excludes all general and administrative (corporate) expenses. Assets of corporate include cash, unallocated prepaid expenses, deferred tax assets, and other assets. The following table provides a reconciliation of revenue and operating income by reportable segment to consolidated results for the periods indicated: Thirteen Weeks Ended Twenty-six Weeks Ended July 1, June 25, July 1, June 25, Revenue: Real Estate $ 21,298,452 $ 16,586,105 $ 39,332,814 $ 29,677,750 Professional 30,132,365 34,197,438 61,222,121 60,030,062 Light Industrial 19,514,621 17,990,319 37,245,973 35,909,738 Total $ 70,945,438 $ 68,773,862 $ 137,800,908 $ 125,617,550 Depreciation: Real Estate $ 41,755 $ 23,594 $ 81,037 $ 46,904 Professional 64,434 44,545 116,464 85,706 Light Industrial 26,574 26,373 52,926 52,542 Corporate 52,511 49,698 100,683 98,649 Total $ 185,274 $ 144,210 $ 351,110 $ 283,801 Amortization: Professional 1,024,715 1,633,851 $ 2,084,862 $ 2,771,072 Light Industrial 44,101 85,131 110,251 179,753 Corporate 4,291 1,850 7,664 1,850 Total $ 1,073,107 $ 1,720,832 $ 2,202,777 $ 2,952,675 Operating income: Real Estate $ 3,721,201 $ 2,802,023 $ 6,327,578 $ 4,503,540 Professional 2,089,205 2,412,693 4,355,860 4,224,674 Light Industrial 1,331,922 1,037,955 2,387,978 1,891,600 Corporate - selling (154,642 ) (125,889 ) (328,590 ) (252,809 ) Corporate - general and administrative (410,515 ) (1,544,880 ) (2,130,351 ) (3,091,747 ) Total $ 6,577,171 $ 4,581,902 $ 10,612,475 $ 7,275,258 Capital expenditures: Real Estate $ 68,148 $ 16,448 $ 77,309 $ 59,735 Professional 186,495 328,784 261,755 446,603 Light Industrial 43,972 30,673 43,972 64,830 Corporate — 133,575 69,483 265,424 Total $ 298,615 $ 509,480 $ 452,519 $ 836,592 July 1, December 31, Total Assets: Real Estate $ 13,246,550 $ 11,678,908 Professional 66,496,410 67,089,681 Light Industrial 19,635,675 18,075,307 Corporate 7,756,463 7,788,993 Total $ 107,135,098 $ 104,632,889</t>
  </si>
  <si>
    <t>SUBSEQUENT EVENTS</t>
  </si>
  <si>
    <t>Subsequent Events [Abstract]</t>
  </si>
  <si>
    <t>Subsequent Events</t>
  </si>
  <si>
    <t>SUBSEQUENT EVENTS Dividend On July 25, 2018 , the Company's board of directors declared a cash dividend in the amount of $0.30 per share of common stock to be paid on August 13, 2018 to all shareholders of record as of the close of business on August 6, 2018 .</t>
  </si>
  <si>
    <t>SUMMARY OF SIGNIFICANT ACCOUNTING POLICIES (Policies)</t>
  </si>
  <si>
    <t>Basis of Presentation</t>
  </si>
  <si>
    <t>Basis of Presentation The consolidated financial statements include the accounts of the Company. All significant intercompany transactions and balances have been eliminated in consolidation.</t>
  </si>
  <si>
    <t>Fiscal Year</t>
  </si>
  <si>
    <t>Fiscal Periods The Company has a 52/53 week fiscal year. Fiscal periods for the consolidated financial statements included herein are as of July 1, 2018 and December 31, 2017 , and include the thirteen and twenty-six week periods ended July 1, 2018 and June 25, 2017</t>
  </si>
  <si>
    <t>Reclassifications</t>
  </si>
  <si>
    <t>Reclassifications Certain reclassifications have been made to the 2017 financial statements to conform with the 2018 presentation.</t>
  </si>
  <si>
    <t>Management Estimates</t>
  </si>
  <si>
    <t>Management Estimates The preparation of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Significant estimates affecting the financial statements include goodwill, intangible assets and contingent consideration obligations related to acquisitions. Additionally, the valuation of share based compensation option expense uses a model based upon interest rates, stock prices, maturity estimates, volatility and other factors. The Company believes these estimates and assumptions are reliable. However, these estimates and assumptions may change in the future based on actual experience as well as market conditions.</t>
  </si>
  <si>
    <t>Financial Instruments</t>
  </si>
  <si>
    <t xml:space="preserve">Financial Instruments The Company uses fair value measurements in areas that include, but are not limited to, the allocation of purchase price consideration to tangible and identifiable intangible assets and contingent consideration. The carrying values of cash and cash equivalents, accounts receivables, prepaid expenses, accounts payable, accrued liabilities, and other current assets and liabilities approximate their fair values because of the short-term nature of these instruments. The carrying value of bank debt approximates fair value due to the variable nature of the interest rates under the credit agreement with Texas Capital Bank, National Association (“TCB”) that provides for a revolving credit facility and term loan and current rates available to the Company for debt with similar terms and risk. </t>
  </si>
  <si>
    <t>Cash and Cash Equivalents</t>
  </si>
  <si>
    <t>Cash and Cash Equivalents Cash and cash equivalents include all highly liquid investments with an original maturity of three months or less.</t>
  </si>
  <si>
    <t>Accounts Receivable</t>
  </si>
  <si>
    <t xml:space="preserve">Accounts Receivable The Company extends credit to its customers in the normal course of business. Accounts receivable represents unpaid balances due from customers. The Company maintains an allowance for doubtful accounts for expected losses resulting from customers’ non-payment of balances due to the Company. The Company’s determination of the allowance for uncollectible amounts is based on management’s judgments and assumptions, including general economic conditions, portfolio composition, prior loss experience, evaluation of credit risk related to certain individual customers and the Company’s ongoing examination process. Receivables are written off after they are deemed to be uncollectible after all reasonable means of collection have been exhausted. Recoveries of receivables previously written off are recorded when received. </t>
  </si>
  <si>
    <t>Property and Equipment</t>
  </si>
  <si>
    <t>Property and Equipment Property and equipment are stated net of accumulated depreciation and amortization of $1.7 million and $1.4 million at July 1, 2018 and December 31, 2017 , respectively.</t>
  </si>
  <si>
    <t>Deposits The Company maintains guaranteed costs policies for workers' compensation coverage in Texas, Washington, and Ohio and minimal loss retention coverage for employees in the Light Industrial segment and other non-Texas employees. Under these policies, the Company is required to maintain refundable deposits of $2.9 million and $2.7 million , which are included in Deposits the accompanying consolidated balance sheets as of July 1, 2018 and December 31, 2017 , respectively.</t>
  </si>
  <si>
    <t>Long-Lived Assets</t>
  </si>
  <si>
    <t>Long-Lived Assets The Company reviews its long-lived assets, primarily fixed assets, for impairment whenever events or changes in circumstances indicate that the carrying amount of the asset may not be recovered. The Company looks primarily to the undiscounted future cash flows in its assessment of whether or not long-lived assets have been impaired. There were no impairments during Fiscal 2018 and Fiscal 2017 .</t>
  </si>
  <si>
    <t>Intangible Assets The Company holds intangible assets with indefinite and finite lives. Intangible assets with indefinite useful lives are not amortized. Intangible assets with finite useful lives are amortized over their respective estimated useful lives, ranging from three to ten years, based on a pattern in which the economic benefit of the respective intangible asset is realized. Identifiable intangible assets recognized in conjunction with acquisitions are recorded at fair value. Significant unobservable inputs are used to determine the fair value of the identifiable intangible assets based on the income approach valuation model whereby the present worth and anticipated future benefits of the identifiable intangible assets are discounted back to their net present value. The Company capitalizes purchased software and internal payroll costs directly incurred in the modification of software for internal use. Software maintenance and training costs are expensed in the period incurred. The Company evaluates the recoverability of intangible assets whenever events or changes in circumstances indicate that an intangible asset’s carrying amount may not be recoverable. The Company annually evaluates the remaining useful lives of all intangible assets to determine whether events and circumstances warrant a revision to the remaining period of amortization.</t>
  </si>
  <si>
    <t>Goodwill Goodwill is not amortized, but instead is evaluated at the reporting unit level for impairment annually at the end of each fiscal year, or more frequently, if conditions indicate an earlier review is necessary. If the Company has determined that it is more likely than not that the fair value for one or more reporting units is greater than their carrying value, the Company may use a qualitative assessment for the annual impairment test.</t>
  </si>
  <si>
    <t>Deferred Rent</t>
  </si>
  <si>
    <t>Deferred Rent The Company recognizes rental expense on a straight-line basis over the life of the agreement. Deferred rent is recognized as the difference between cash payments and rent expense, including any landlord incentives.</t>
  </si>
  <si>
    <t>Deferred Financing Fees</t>
  </si>
  <si>
    <t xml:space="preserve">Deferred Financing Fees Deferred financing fees are amortized using the effective interest method over the term of the respective loans. Debt issuance costs related to a recognized debt liability are presented in the balance sheet as a direct deduction from the carrying amount of the related debt liability. </t>
  </si>
  <si>
    <t>Contingent Consideration</t>
  </si>
  <si>
    <t>Contingent Consideration The Company has obligations, to be paid in cash, related to its acquisitions if certain future operating and financial goals are met. The fair value of this contingent consideration is determined using expected cash flows and present value technique. Prior to Fiscal 2017, the calculation of the fair value of the expected future payments used a discount rate that approximated the Company's weighted average cost of capital. For acquisitions beginning in Fiscal 2017, based on a new valuation methodology, the fair value calculation of the expected future payments uses a discount rate commensurate with the risks of the expected cash flow. The resulting discount is amortized as interest expense over the outstanding period using the effective interest method.</t>
  </si>
  <si>
    <t>Revenue Recognition</t>
  </si>
  <si>
    <t>Revenue Recognition The Company derives its revenues from three segments: Real Estate, Professional, and Light Industrial. The Company provides temporary staffing and permanent placement services. Revenues are recognized when promised services are delivered to customers, in an amount that reflects the consideration the Company expects to be entitled to in exchange for those services. Revenues as presented on the consolidated statements of operations represent services rendered to customers less variable consideration, such as sales adjustments and allowances. Reimbursements, including those related to out-of-pocket expenses, are also included in revenues, and equivalent amounts of reimbursable expenses are included in cost of services. The Company records revenue on a gross basis as a principal versus on a net basis as an agent in the presentation of revenues and expenses. The Company has concluded that gross reporting is appropriate because the Company (i) has the risk of identifying and hiring qualified workers, (ii) has the discretion to select the workers and establish their price and duties and (iii) bears the risk for services that are not fully paid for by customers. Temporary staffing revenues - Temporary and consultant staffing revenues from contracts with customers are recognized in the amount to which the Company has a right to invoice, when the services are rendered by the Company’s temporary employees. Permanent placement staffing revenues - Permanent placement staffing revenues are recognized when employment candidates start their permanent employment. The Company estimates the effect of permanent placement candidates who do not remain with its customers through the guarantee period (generally 90 days) based on historical experience. Allowances, recorded as a liability, are established to estimate these losses. Fees to customers are generally calculated as a percentage of the new worker’s annual compensation. No fees for permanent placement services are charged to employment candidates.</t>
  </si>
  <si>
    <t>Share-based Compensation</t>
  </si>
  <si>
    <t>Share-Based Compensation The Company recognizes compensation expense in selling, general and administrative expenses over the service period for options that are expected to vest and records adjustments to compensation expense at the end of the service period if actual forfeitures differ from original estimates.</t>
  </si>
  <si>
    <t>Earnings Per Share</t>
  </si>
  <si>
    <t>Earnings Per Share Basic earnings per common share are computed by dividing net income by the weighted average number of common shares outstanding during the period. Diluted earnings per share is calculated by dividing income available to common stockholders by the weighted average number of common shares outstanding during the period adjusted to reflect potentially dilutive securities. Antidilutive shares are excluded from the calculation of earnings per share.</t>
  </si>
  <si>
    <t>Income Taxes</t>
  </si>
  <si>
    <t>Income Taxes The current provision for income taxes represents estimated amounts payable or refundable on tax returns filed or to be filed for the year. The Company recognizes any penalties when necessary as part of selling, general and administrative expenses. Goodwill is deductible for tax purposes. Deferred tax assets and liabilities are recorded for the estimated future tax effects of temporary differences between the tax basis of assets and liabilities and amounts are classified as noncurrent in the consolidated balance sheets. Deferred tax assets are also recognized for net operating loss and tax credit carryovers. The overall change in deferred tax assets and liabilities for the period measures the deferred tax expense or benefit for the period. Effects of changes in enacted tax laws on deferred tax assets and liabilities are reflected as adjustments to tax expense in the period of enactment. When appropriate, we record a valuation allowance against net deferred tax assets to offset future tax benefits that may not be realized. In determining whether a valuation allowance is appropriate, we consider whether it is more likely than not that all or some portion of our deferred tax assets will not be realized, based in part upon management’s judgments regarding future events and past operating results. The Company follows the guidance of Accounting Standards Codification ("ASC") Topic 740, Accounting for Uncertainty in Income Taxes. ASC Topic 740 prescribes a more-likely-than-not measurement methodology to reflect the financial statement impact of uncertain tax positions taken or expected to be taken in a tax return. The effective tax rates of 11.4% and 15.2% for the thirteen and twenty-six week periods ended July 1, 2018 , respectively, were primarily due to the 2017 Tax Cuts and Jobs Act and the deductibility of a portion of the Option Cancellation Agreement (see Note 10) for tax purposes.</t>
  </si>
  <si>
    <t>Recent Accounting Pronouncements</t>
  </si>
  <si>
    <t>Recent Accounting Pronouncements In February 2016, the FASB issued ASU 2016-02 Leases, which changes financial reporting as it relates to leasing transactions. Under the new guidance, lessees will be required to recognize a lease liability, measured on a discounted basis; and a right-of-use asset, for the lease term. The new guidance is effective for annual and interim periods beginning after December 15, 2018. Early application is permitted. Lessees and lessors must apply a modified retrospective transition approach for leases existing at, or entered into after, the beginning of the earliest comparative period presented in the financial statements. While the impact of the adoption of this guidance will include the recognition of right-of-use assets and lease liabilities on the Company’s statement of financial position, the Company is in the process of evaluating the impact of adoption of this guidance on its systems, processes, and controls. In January 2017, the FASB issued ASU No. 2017-04 Intangibles-Goodwill and Other Simplifying the Test for Goodwill Impairment, which provides guidance to simplify the subsequent measurement of goodwill by eliminating the Step 2 procedure from the goodwill impairment test. The new standard is effective for the Company beginning with the fourth quarter of 2020. The Company does not anticipate the adoption of ASU 2017-04 will have a material impact on the Company's financial condition or results of operations. In June 2018, the FASB issued ASU 2018-07 Improvements to Nonemployee Share-Based Payment Accounting (Topic 718) that expands the scope to include share-based payment transactions for acquiring goods and services from nonemployees. An entity should apply the requirements to nonemployee awards except for certain exemptions specified in the amendment. The guidance is effective for fiscal years beginning after December 15, 2018, including interim reporting periods within that fiscal year. Early adoption is permitted. The Company does not anticipate the adoption of ASU 2018-07 will have a material impact on the Company's financial condition or results of operations.</t>
  </si>
  <si>
    <t>SUMMARY OF SIGNIFICANT ACCOUNTING POLICIES (Tables)</t>
  </si>
  <si>
    <t>Revenue from External Customers by Geographic Areas</t>
  </si>
  <si>
    <t>Geographic revenue in excess of 10% of the Company's consolidated revenue in Fiscal 2018 and the related percentage for Fiscal 2017 was generated in the following areas: Twenty-six Weeks Ended July 1, June 25, Maryland 11 % 13 % Tennessee 14 % 10 % Texas 29 % 29 %</t>
  </si>
  <si>
    <t>Summary of Valuation Allowance</t>
  </si>
  <si>
    <t>Changes in the allowance for doubtful accounts are as follows: Thirteen Weeks Ended Twenty-six Weeks Ended July 1, 2018 June 25, 2017 July 1, 2018 June 25, 2017 Beginning balance $ 473,573 $ 473,573 $ 473,573 $ 473,573 (Recovery of) provision for doubtful accounts, net (179,446 ) 7,973 17,875 12,227 Amounts collected (written off), net 179,446 (7,973 ) (17,875 ) (12,227 ) Ending balance $ 473,573 $ 473,573 $ 473,573 $ 473,573</t>
  </si>
  <si>
    <t>Schedule of Antidilutive Securities Excluded from Computation of Earnings Per Share</t>
  </si>
  <si>
    <t>The following is a reconciliation of the number of shares used in the calculation of basic and diluted earnings per share for the respective periods: Thirteen Weeks Ended Twenty-six Weeks Ended July 1, June 25, July 1, June 25, Weighted-average number of common shares outstanding: 9,235,353 8,746,100 8,998,364 8,707,528 Effect of dilutive securities: Stock options 256,414 267,905 261,960 245,828 Warrants 46,778 36,591 41,046 32,780 Weighted-average number of diluted common shares outstanding 9,538,545 9,050,596 9,301,370 8,986,136 Stock options — 50,000 163,600 50,000 Warrants — 32,250 — 32,250 Antidilutive shares — 82,250 163,600 82,250</t>
  </si>
  <si>
    <t>ACQUISITIONS (Tables)</t>
  </si>
  <si>
    <t>Schedule of Recognized Identified Assets Acquired and Liabilities Assumed</t>
  </si>
  <si>
    <t>Business Acquisition, Pro Forma Information</t>
  </si>
  <si>
    <t>The Company estimates that the revenues and net income for the periods below that would have been reported if the Zycron and Smart acquisitions had taken place on the first day of the Company's 2017 fiscal year would be as follows (dollars in thousands, except per share amounts): June 25, 2017 Thirteen Weeks Ended Twenty-six Weeks Ended Revenues $ 71,487 $ 140,877 Gross profit $ 18,389 $ 35,195 Net income $ 2,310 $ 3,792 Income per share: Basic $ 0.26 $ 0.44 Diluted $ 0.26 $ 0.42</t>
  </si>
  <si>
    <t>ACCRUED PAYROLL AND EXPENSES AND CONTINGENT CONSIDERATION (Tables)</t>
  </si>
  <si>
    <t>Schedule of Accrued Expenses</t>
  </si>
  <si>
    <t>Accrued payroll and expenses consist of the following at: July 1, December 31, Temporary worker payroll $ 6,032,958 $ 5,124,908 Temporary worker payroll related 1,718,519 2,454,539 Accrued bonuses and commissions 1,443,062 1,172,497 Other 2,212,126 2,788,862 $ 11,406,665 $ 11,540,806</t>
  </si>
  <si>
    <t>Schedule of Future Estimated Earnout Payments</t>
  </si>
  <si>
    <t>The following is a schedule of future estimated contingent consideration payments to various parties as of July 1, 2018 : Estimated Cash Payment Discount Net Due in: Less than one year $ 5,077,996 $ (300,778 ) $ 4,777,218 One to two years 1,000,000 (110,009 ) 889,991 Contingent consideration $ 6,077,996 $ (410,787 ) $ 5,667,209</t>
  </si>
  <si>
    <t>DEBT (Tables)</t>
  </si>
  <si>
    <t>Schedule of Line of Credit Facilities</t>
  </si>
  <si>
    <t xml:space="preserve">Borrowings under the Revolving Facility bore interest at: July 1, December 31, Base Rate $ 7,347,878 6.00 % $ 6,368,068 5.50 % LIBOR 5,000,000 4.75 % 5,000,000 4.09 % LIBOR 5,000,000 4.83 % 5,000,000 4.13 % LIBOR — — % 5,000,000 4.24 % Total $ 17,347,878 $ 21,368,068 </t>
  </si>
  <si>
    <t>FAIR VALUE MEASUREMENTS FAIR VALUE MEASUREMENTS (Tables)</t>
  </si>
  <si>
    <t>Schedule of Fair Value, Assets and Liabilities Measured on Recurring Basis</t>
  </si>
  <si>
    <t>The following table summarizes the financial assets and liabilities measured at fair value on a recurring basis and the level they fall within the fair value hierarchy: Amounts Recorded at Fair Value Financial Statement Classification Fair Value Hierarchy July 1, December 31, Contingent consideration, net Contingent consideration, net - current and long-term Level 3 $ 5,667,209 $ 6,477,670</t>
  </si>
  <si>
    <t>SHARE-BASED COMPENSATION (Tables)</t>
  </si>
  <si>
    <t>Employee Stock Option</t>
  </si>
  <si>
    <t>Share-based Compensation Arrangement by Share-based Payment Award [Line Items]</t>
  </si>
  <si>
    <t>Schedule of Share-based Compensation, Activity</t>
  </si>
  <si>
    <t>A summary of stock option activity is presented as follows: Number of Shares Weighted Average Exercise Price Per Share Weighted Average Remaining Contractual Life Total Intrinsic Value of Options (in thousands) Options outstanding at December 31, 2017 765,411 $ 10.27 7.3 $ 4,521 Exercised (52,550 ) $ 9.34 Forfeited / Canceled (292,088 ) $ 6.71 Options outstanding at July 1, 2018 420,773 $ 12.85 7.5 $ 4,374 Options exercisable at December 31, 2017 498,611 $ 8.74 6.8 $ 3,640 Options exercisable at July 1, 2018 256,373 $ 11.67 7.1 $ 2,968</t>
  </si>
  <si>
    <t>Schedule of Nonvested Share Activity</t>
  </si>
  <si>
    <t xml:space="preserve"> Number of Weighted Average Grant Date Fair Value Nonvested outstanding at December 31, 2017 266,800 $ 3.09 Nonvested outstanding at July 1, 2018 164,400 $ 3.16</t>
  </si>
  <si>
    <t>Warrant</t>
  </si>
  <si>
    <t>A summary of warrant activity is presented as follows: Number of Shares Weighted Average Exercise Price Per Share Weighted Average Remaining Contractual Life Total Intrinsic Value of Options (in thousands) Warrants outstanding at December 31, 2017 123,984 $ 11.51 2.2 $ 577 Exercised (14,980 ) $ 11.13 Warrants outstanding at July 1, 2018 109,004 $ 11.57 1.7 $ 1,274 Warrants exercisable at December 31, 2017 123,984 $ 11.51 2.2 $ 577 Warrants exercisable at July 1, 2018 109,004 $ 11.57 1.7 $ 1,274</t>
  </si>
  <si>
    <t>BUSINESS SEGMENTS (Tables)</t>
  </si>
  <si>
    <t>Schedule of Segment Reporting Information, by Segment</t>
  </si>
  <si>
    <t>The following table provides a reconciliation of revenue and operating income by reportable segment to consolidated results for the periods indicated: Thirteen Weeks Ended Twenty-six Weeks Ended July 1, June 25, July 1, June 25, Revenue: Real Estate $ 21,298,452 $ 16,586,105 $ 39,332,814 $ 29,677,750 Professional 30,132,365 34,197,438 61,222,121 60,030,062 Light Industrial 19,514,621 17,990,319 37,245,973 35,909,738 Total $ 70,945,438 $ 68,773,862 $ 137,800,908 $ 125,617,550 Depreciation: Real Estate $ 41,755 $ 23,594 $ 81,037 $ 46,904 Professional 64,434 44,545 116,464 85,706 Light Industrial 26,574 26,373 52,926 52,542 Corporate 52,511 49,698 100,683 98,649 Total $ 185,274 $ 144,210 $ 351,110 $ 283,801 Amortization: Professional 1,024,715 1,633,851 $ 2,084,862 $ 2,771,072 Light Industrial 44,101 85,131 110,251 179,753 Corporate 4,291 1,850 7,664 1,850 Total $ 1,073,107 $ 1,720,832 $ 2,202,777 $ 2,952,675 Operating income: Real Estate $ 3,721,201 $ 2,802,023 $ 6,327,578 $ 4,503,540 Professional 2,089,205 2,412,693 4,355,860 4,224,674 Light Industrial 1,331,922 1,037,955 2,387,978 1,891,600 Corporate - selling (154,642 ) (125,889 ) (328,590 ) (252,809 ) Corporate - general and administrative (410,515 ) (1,544,880 ) (2,130,351 ) (3,091,747 ) Total $ 6,577,171 $ 4,581,902 $ 10,612,475 $ 7,275,258 Capital expenditures: Real Estate $ 68,148 $ 16,448 $ 77,309 $ 59,735 Professional 186,495 328,784 261,755 446,603 Light Industrial 43,972 30,673 43,972 64,830 Corporate — 133,575 69,483 265,424 Total $ 298,615 $ 509,480 $ 452,519 $ 836,592 July 1, December 31, Total Assets: Real Estate $ 13,246,550 $ 11,678,908 Professional 66,496,410 67,089,681 Light Industrial 19,635,675 18,075,307 Corporate 7,756,463 7,788,993 Total $ 107,135,098 $ 104,632,889</t>
  </si>
  <si>
    <t>NATURE OF OPERATIONS (Details Textual)</t>
  </si>
  <si>
    <t>Jul. 01, 2018segment</t>
  </si>
  <si>
    <t>Number of reportable segments</t>
  </si>
  <si>
    <t>SUMMARY OF SIGNIFICANT ACCOUNTING POLICIES (Details) - Sales Revenue, Net - Credit Concentration Risk</t>
  </si>
  <si>
    <t>Maryland</t>
  </si>
  <si>
    <t>Revenue, Major Customer [Line Items]</t>
  </si>
  <si>
    <t>Concentration risk, percentage</t>
  </si>
  <si>
    <t>11.00%</t>
  </si>
  <si>
    <t>13.00%</t>
  </si>
  <si>
    <t>Tennessee</t>
  </si>
  <si>
    <t>14.00%</t>
  </si>
  <si>
    <t>10.00%</t>
  </si>
  <si>
    <t>Texas</t>
  </si>
  <si>
    <t>29.00%</t>
  </si>
  <si>
    <t>SUMMARY OF SIGNIFICANT ACCOUNTING POLICIES - Changes In The Allowance For Doubtful Accounts (Details) - USD ($)</t>
  </si>
  <si>
    <t>Allowance for Doubtful Accounts Receivable [Roll Forward]</t>
  </si>
  <si>
    <t>Beginning balance</t>
  </si>
  <si>
    <t>(Recovery of) provision for doubtful accounts, net</t>
  </si>
  <si>
    <t>Amounts collected (written off), net</t>
  </si>
  <si>
    <t>Ending balance</t>
  </si>
  <si>
    <t>SUMMARY OF SIGNIFICANT ACCOUNTING POLICIES (Details Textual)</t>
  </si>
  <si>
    <t>May 31, 2018USD ($)</t>
  </si>
  <si>
    <t>Jul. 01, 2018USD ($)</t>
  </si>
  <si>
    <t>Jul. 01, 2018USD ($)segment</t>
  </si>
  <si>
    <t>Jun. 25, 2017USD ($)</t>
  </si>
  <si>
    <t>Dec. 31, 2017USD ($)</t>
  </si>
  <si>
    <t>Summary Of Significant Accounting Policies [Line Items]</t>
  </si>
  <si>
    <t>Effective Income Tax Rate Reconciliation, Percent</t>
  </si>
  <si>
    <t>11.40%</t>
  </si>
  <si>
    <t>15.20%</t>
  </si>
  <si>
    <t>Accumulated depreciation and amortization, property, plant, and equipment</t>
  </si>
  <si>
    <t>Deposit contracts, assets</t>
  </si>
  <si>
    <t>Impairment of long-lived assets</t>
  </si>
  <si>
    <t>Number of reportable segments | segment</t>
  </si>
  <si>
    <t>Revenue, remaining performance obligation, amount</t>
  </si>
  <si>
    <t>Contract with customer, performance obligation satisfied in previous period</t>
  </si>
  <si>
    <t>Capitalized contract cost, gross</t>
  </si>
  <si>
    <t>Capitalized contract cost, impairment loss</t>
  </si>
  <si>
    <t>Minimum</t>
  </si>
  <si>
    <t>Useful life</t>
  </si>
  <si>
    <t>3 years</t>
  </si>
  <si>
    <t>Maximum</t>
  </si>
  <si>
    <t>10 years</t>
  </si>
  <si>
    <t>Cancellation Agreement | Chief Executive Officer</t>
  </si>
  <si>
    <t>SUMMARY OF SIGNIFICANT ACCOUNTING POLICIES - Earnings Per Share (Details) - shares</t>
  </si>
  <si>
    <t>Schedule of Weighted Average Number of Shares, Diluted [Line Items]</t>
  </si>
  <si>
    <t>Effect of dilutive securities:</t>
  </si>
  <si>
    <t>Weighted-average number of diluted common shares outstanding</t>
  </si>
  <si>
    <t>Antidilutive securities excluded from computation of earnings per share, amount</t>
  </si>
  <si>
    <t>Stock options</t>
  </si>
  <si>
    <t>Warrants</t>
  </si>
  <si>
    <t>ACQUISITIONS (Details Textual) - USD ($) $ in Thousands</t>
  </si>
  <si>
    <t>Sep. 18, 2017</t>
  </si>
  <si>
    <t>Apr. 03, 2017</t>
  </si>
  <si>
    <t>Zycron, Inc.</t>
  </si>
  <si>
    <t>Business Acquisition [Line Items]</t>
  </si>
  <si>
    <t>Initial cash paid for acquisition</t>
  </si>
  <si>
    <t>Stock issued during period, value, acquisitions</t>
  </si>
  <si>
    <t>Escrow deposit</t>
  </si>
  <si>
    <t>Contingent consideration</t>
  </si>
  <si>
    <t>Business combination, period of contingency</t>
  </si>
  <si>
    <t>2 years</t>
  </si>
  <si>
    <t>Business combination, period for true-up of acquired working capital</t>
  </si>
  <si>
    <t>120 days</t>
  </si>
  <si>
    <t>Smart, Inc.</t>
  </si>
  <si>
    <t>90 days</t>
  </si>
  <si>
    <t>Private Placement | Zycron, Inc.</t>
  </si>
  <si>
    <t>Stock issued during period, shares, acquisitions</t>
  </si>
  <si>
    <t>ACQUISITIONS (Supplemental Unaudited Pro Forma Information) (Details) - USD ($) $ / shares in Units, $ in Thousands</t>
  </si>
  <si>
    <t>Income per share:</t>
  </si>
  <si>
    <t>Basic pro forma (in usd per share)</t>
  </si>
  <si>
    <t>Diluted pro forma (in usd per share)</t>
  </si>
  <si>
    <t>Pro Forma</t>
  </si>
  <si>
    <t>39.00%</t>
  </si>
  <si>
    <t>Pro Forma | Revolving Credit Facility</t>
  </si>
  <si>
    <t>Line of credit facility, interest rate during period</t>
  </si>
  <si>
    <t>4.50%</t>
  </si>
  <si>
    <t>INTANGIBLE ASSETS (Details Textual) - USD ($)</t>
  </si>
  <si>
    <t>Intangible assets, accumulated amortization</t>
  </si>
  <si>
    <t>Amortization of intangible assets</t>
  </si>
  <si>
    <t>ACCRUED PAYROLL AND EXPENSES AND CONTINGENT CONSIDERATION - Accrued Payroll and Expenses (Details) - USD ($)</t>
  </si>
  <si>
    <t>Temporary worker payroll</t>
  </si>
  <si>
    <t>Temporary worker payroll related</t>
  </si>
  <si>
    <t>Accrued bonuses and commissions</t>
  </si>
  <si>
    <t>Other</t>
  </si>
  <si>
    <t>Accrued liabilities, current</t>
  </si>
  <si>
    <t>ACCRUED PAYROLL AND EXPENSES AND CONTINGENT CONSIDERATION - Schedule of Future Estimated Earn Out Payments (Details) - USD ($)</t>
  </si>
  <si>
    <t>1 Months Ended</t>
  </si>
  <si>
    <t>Jun. 30, 2018</t>
  </si>
  <si>
    <t>Contingent consideration, liability in year two</t>
  </si>
  <si>
    <t>Contingent consideration, liability, total</t>
  </si>
  <si>
    <t>Interest expense, earn out payable, current portion</t>
  </si>
  <si>
    <t>Interest expense, earn out payable in year two</t>
  </si>
  <si>
    <t>Interest expense, earn out payable, total</t>
  </si>
  <si>
    <t>Contingent consideration, current portion, net</t>
  </si>
  <si>
    <t>Contingent consideration, liability in year two, net</t>
  </si>
  <si>
    <t>Contingent consideration, liability, total, net</t>
  </si>
  <si>
    <t>ACCRUED PAYROLL AND EXPENSES AND CONTINGENT CONSIDERATION - Narrative (Details) - USD ($)</t>
  </si>
  <si>
    <t>May 31, 2018</t>
  </si>
  <si>
    <t>Gain Contingencies [Line Items]</t>
  </si>
  <si>
    <t>Maximum | Zycron, Inc.</t>
  </si>
  <si>
    <t>DEBT (Details Textual) - USD ($)</t>
  </si>
  <si>
    <t>May 25, 2018</t>
  </si>
  <si>
    <t>Debt Instrument [Line Items]</t>
  </si>
  <si>
    <t>Repayments of Lines of Credit</t>
  </si>
  <si>
    <t>Line of credit facility, average outstanding amount</t>
  </si>
  <si>
    <t>Amended Credit Agreement | Revolving Credit Facility</t>
  </si>
  <si>
    <t>Line of credit facility, maximum borrowing capacity</t>
  </si>
  <si>
    <t>Line of credit facility, borrowing capacity, percentage</t>
  </si>
  <si>
    <t>85.00%</t>
  </si>
  <si>
    <t>Credit Agreement | Texas Capital Bank, National Association (TCB) | Revolving Credit Facility</t>
  </si>
  <si>
    <t>Long-term line of credit</t>
  </si>
  <si>
    <t>Amended Credit Agreement</t>
  </si>
  <si>
    <t>Senior Notes | Term Loan</t>
  </si>
  <si>
    <t>Long term debt</t>
  </si>
  <si>
    <t>Commitments to Extend Credit | Amended Credit Agreement</t>
  </si>
  <si>
    <t>Line of credit facility, remaining borrowing capacity</t>
  </si>
  <si>
    <t>Maximum | Bridge Loan | Term Loan</t>
  </si>
  <si>
    <t>Maximum | Commitments to Extend Credit | Amended Credit Agreement</t>
  </si>
  <si>
    <t>DEBT - Borrowings Under Revolving Facility (Details) - Credit Agreement - Texas Capital Bank, National Association (TCB) - Revolving Credit Facility - USD ($)</t>
  </si>
  <si>
    <t>Line of Credit Facility [Line Items]</t>
  </si>
  <si>
    <t>Initial borrowing amount</t>
  </si>
  <si>
    <t>Debt Instrument, Interest Rate, Effective Percentage for Initial Borrowing Amount</t>
  </si>
  <si>
    <t>6.00%</t>
  </si>
  <si>
    <t>5.50%</t>
  </si>
  <si>
    <t>Second borrowing amount</t>
  </si>
  <si>
    <t>Debt Instrument, Interest Rate, Effective Percentage for Second Borrowing Amount</t>
  </si>
  <si>
    <t>4.75%</t>
  </si>
  <si>
    <t>4.09%</t>
  </si>
  <si>
    <t>Third borrowing amount</t>
  </si>
  <si>
    <t>Debt Instrument, Interest Rate, Effective Percentage for Third Borrowing Amount</t>
  </si>
  <si>
    <t>4.83%</t>
  </si>
  <si>
    <t>4.13%</t>
  </si>
  <si>
    <t>Fourth borrowing amount</t>
  </si>
  <si>
    <t>Debt Instrument, Interest Rate, Effective Percentage for Fourth Borrowing Amount</t>
  </si>
  <si>
    <t>0.00%</t>
  </si>
  <si>
    <t>4.24%</t>
  </si>
  <si>
    <t>Total borrowing amount</t>
  </si>
  <si>
    <t>DEBT - Borrowing Under Term Loan (Details) - USD ($)</t>
  </si>
  <si>
    <t>Texas Capital Bank, National Association (TCB) | Revolving Credit Facility | Credit Agreement</t>
  </si>
  <si>
    <t>Long-Term Debt, Gross, Initial Borrowing</t>
  </si>
  <si>
    <t>Long-Term Debt, Gross, Second Borrowing Amount</t>
  </si>
  <si>
    <t>5.00%</t>
  </si>
  <si>
    <t>4.34%</t>
  </si>
  <si>
    <t>Long-Term Debt, Gross, Third Borrowing Amount</t>
  </si>
  <si>
    <t>5.08%</t>
  </si>
  <si>
    <t>4.38%</t>
  </si>
  <si>
    <t>Long-Term Debt, Gross, Fourth Borrowing Amount</t>
  </si>
  <si>
    <t>4.49%</t>
  </si>
  <si>
    <t>Long-Term Debt, Gross, Fifth Borrowing Amount</t>
  </si>
  <si>
    <t>Debt Instrument, Interest Rate, Effective Percentage for Fifth Borrowing Amount</t>
  </si>
  <si>
    <t>4.64%</t>
  </si>
  <si>
    <t>Long-term debt, less current portion</t>
  </si>
  <si>
    <t>FAIR VALUE MEASUREMENTS (Details) - USD ($)</t>
  </si>
  <si>
    <t>Fair Value, Assets and Liabilities Measured on Recurring and Nonrecurring Basis [Line Items]</t>
  </si>
  <si>
    <t>Fair Value, Inputs, Level 3 | Contingent Consideration | Fair Value, Measurements, Recurring</t>
  </si>
  <si>
    <t>Measurement Input, Discount Rate | Minimum</t>
  </si>
  <si>
    <t>Discount rate (percentage)</t>
  </si>
  <si>
    <t>8.00%</t>
  </si>
  <si>
    <t>Measurement Input, Discount Rate | Maximum</t>
  </si>
  <si>
    <t>22.00%</t>
  </si>
  <si>
    <t>EQUITY (Details Textual) - USD ($)</t>
  </si>
  <si>
    <t>Class of Stock [Line Items]</t>
  </si>
  <si>
    <t>Shares issued, price per share</t>
  </si>
  <si>
    <t>Payments of stock issuance costs</t>
  </si>
  <si>
    <t>Percentage of issued and outstanding shares</t>
  </si>
  <si>
    <t>14.70%</t>
  </si>
  <si>
    <t>SHARE-BASED COMPENSATION (Details Textual) - USD ($)</t>
  </si>
  <si>
    <t>Options converted</t>
  </si>
  <si>
    <t>Forfeited / Canceled (in shares)</t>
  </si>
  <si>
    <t>Number of options outstanding</t>
  </si>
  <si>
    <t>Allocated Share-based Compensation Expense</t>
  </si>
  <si>
    <t>Unamortized stock compensation expense</t>
  </si>
  <si>
    <t>Unamortized stock compensation expense, recognition period</t>
  </si>
  <si>
    <t>2 years 1 month 16 days</t>
  </si>
  <si>
    <t>Shares issued in period</t>
  </si>
  <si>
    <t>Non-option equity instruments, nonvested, number of shares</t>
  </si>
  <si>
    <t>Chief Executive Officer | Cancellation Agreement</t>
  </si>
  <si>
    <t>Shares held</t>
  </si>
  <si>
    <t>SHARE-BASED COMPENSATION - Summary of Stock Option Activity (Details) - USD ($)</t>
  </si>
  <si>
    <t>12 Months Ended</t>
  </si>
  <si>
    <t>Share-based Compensation Arrangement by Share-based Payment Award, Options, Outstanding [Roll Forward]</t>
  </si>
  <si>
    <t>Exercised (in shares)</t>
  </si>
  <si>
    <t>Beginning number of shares, outstanding (in shares)</t>
  </si>
  <si>
    <t>Number of shares, outstanding (in shares)</t>
  </si>
  <si>
    <t>Ending number of shares, options exercisable</t>
  </si>
  <si>
    <t>Share-based Compensation Arrangement by Share-based Payment Award, Non-Option Equity Instruments, Weighted Average Exercise Price [Roll Forward]</t>
  </si>
  <si>
    <t>Beginning balance of options outstanding (in dollars per share)</t>
  </si>
  <si>
    <t>Exercised (in dollars per share)</t>
  </si>
  <si>
    <t>Forfeited / Canceled (in dollars per share)</t>
  </si>
  <si>
    <t>Ending balance of options outstanding (in dollars per share)</t>
  </si>
  <si>
    <t>Options exercisable at end of period</t>
  </si>
  <si>
    <t>Share-based Compensation Arrangement by Share-based Payment Award, Options, Additional Disclosures [Roll Forward]</t>
  </si>
  <si>
    <t>Options outstanding, weighted average remaining contractual term</t>
  </si>
  <si>
    <t>7 years 6 months</t>
  </si>
  <si>
    <t>7 years 3 months 7 days</t>
  </si>
  <si>
    <t>Optons exercisable, weighted average remaining contractual term</t>
  </si>
  <si>
    <t>7 years 1 month 10 days</t>
  </si>
  <si>
    <t>6 years 9 months 15 days</t>
  </si>
  <si>
    <t>Share-based Compensation Arrangement by Share-based Payment Award, Equity Instruments Other than Options, Aggregate Intrinsic Value [Roll Forward]</t>
  </si>
  <si>
    <t>Beginning balance, intrinsic value</t>
  </si>
  <si>
    <t>Ending value, intrinsic value</t>
  </si>
  <si>
    <t>Options exercisable, aggregate intrinsic value</t>
  </si>
  <si>
    <t>Share-based Compensation Arrangement by Share-based Payment Award, Options, Nonvested, Weighted Average Grant Date Fair Value [Abstract]</t>
  </si>
  <si>
    <t>Nonvested, number of shares</t>
  </si>
  <si>
    <t>Nonvested options, weighted average grant date fair value</t>
  </si>
  <si>
    <t>SHARE-BASED COMPENSATION - Summary of Warrant Activity (Details) - USD ($) $ / shares in Units, $ in Thousands</t>
  </si>
  <si>
    <t>Share-based Compensation Arrangement by Share-based Payment Award, Non-Option Equity Instruments, Outstanding [Roll Forward]</t>
  </si>
  <si>
    <t>Number of warrants, exercisable</t>
  </si>
  <si>
    <t>Exercisable warrants, weighted average exercise price (in dollars per share)</t>
  </si>
  <si>
    <t>Share-based Compensation Arrangement by Share-based Payment Award, Non-Option Equity Instruments, Intrinsic Value [Roll Forward]</t>
  </si>
  <si>
    <t>Share-based Compensation Arrangement by Share-based Payment Award, Non-Option Equity Instruments, Exercised</t>
  </si>
  <si>
    <t>Number of warrants, outstanding, beginning balance (in shares)</t>
  </si>
  <si>
    <t>Number of warrants, outstanding, ending balance (in shares)</t>
  </si>
  <si>
    <t>Outstanding warrants, weighted average exercise price, beginning balance (in dollars per share)</t>
  </si>
  <si>
    <t>Outstanding warrants, weighted average exercise price, ending balance (in dollars per share)</t>
  </si>
  <si>
    <t>Share-based Compensation Arrangement by Share-based Payment Award, Equity Instruments Other than Options, Additional Disclosures [Abstract]</t>
  </si>
  <si>
    <t>Warrants outstanding, weighted average remaining contractual life</t>
  </si>
  <si>
    <t>1 year 8 months 27 days</t>
  </si>
  <si>
    <t>2 years 2 months 9 days</t>
  </si>
  <si>
    <t>Exercisable warrants, weighted average remaining contractual life</t>
  </si>
  <si>
    <t>Outstanding warrants, intrinsic value, beginning balance</t>
  </si>
  <si>
    <t>Outstanding warrants, intrinsic value, ending balance</t>
  </si>
  <si>
    <t>Exercisable warrants, intrinsic price</t>
  </si>
  <si>
    <t>Share-based Compensation Arrangement by Share-based Payment Award, Non-Option Equity Instruments, Exercised, Weighted Average Exercise Price</t>
  </si>
  <si>
    <t>EMPLOYEE BENEFIT PLAN (Details Textual) - USD ($) $ in Millions</t>
  </si>
  <si>
    <t>Defined Benefit Plan Disclosure [Line Items]</t>
  </si>
  <si>
    <t>Defined contribution plan, cost recognized</t>
  </si>
  <si>
    <t>First 3% Employee Compensation</t>
  </si>
  <si>
    <t>Defined contribution plan, employer matching contribution, percent of match</t>
  </si>
  <si>
    <t>100.00%</t>
  </si>
  <si>
    <t>Defined contribution plan, employer matching contribution, percent of employees' gross pay</t>
  </si>
  <si>
    <t>3.00%</t>
  </si>
  <si>
    <t>Next 2% Employee Compensation</t>
  </si>
  <si>
    <t>50.00%</t>
  </si>
  <si>
    <t>2.00%</t>
  </si>
  <si>
    <t>BUSINESS SEGMENTS (Details Textual)</t>
  </si>
  <si>
    <t>BUSINESS SEGMENTS (Reconciliation of Revenue and Operating Income) (Details) - USD ($)</t>
  </si>
  <si>
    <t>Segment Reporting Information [Line Items]</t>
  </si>
  <si>
    <t>Operating Segments | Multifamily</t>
  </si>
  <si>
    <t>Operating Segments | Professional</t>
  </si>
  <si>
    <t>Operating Segments | Light Industrial</t>
  </si>
  <si>
    <t>Corporate, Non-Segment</t>
  </si>
  <si>
    <t>Corporate, Non-Segment | Selling and Marketing Expense</t>
  </si>
  <si>
    <t>Corporate, Non-Segment | General and Administrative Expense</t>
  </si>
  <si>
    <t>SUBSEQUENT EVENTS - Narrative (Details) - $ / shares</t>
  </si>
  <si>
    <t>Jul. 25, 2018</t>
  </si>
  <si>
    <t>Subsequent Event [Line Items]</t>
  </si>
  <si>
    <t>Common stock, dividends, per share, declared</t>
  </si>
  <si>
    <t>Subsequent Event</t>
  </si>
  <si>
    <t>Dividend payable date</t>
  </si>
  <si>
    <t>Jul. 25,
		2018</t>
  </si>
  <si>
    <t>Dividend declared date</t>
  </si>
  <si>
    <t>Aug. 13,
		2018</t>
  </si>
  <si>
    <t>Dividend payable date of record</t>
  </si>
  <si>
    <t>Aug. 6,
		2018</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4903</v>
      </c>
    </row>
    <row r="6" spans="1:3">
      <c r="A6" s="4" t="s">
        <v>8</v>
      </c>
      <c r="B6" s="4" t="s">
        <v>9</v>
      </c>
    </row>
    <row r="7" spans="1:3">
      <c r="A7" s="4" t="s">
        <v>10</v>
      </c>
      <c r="B7" s="4" t="s">
        <v>11</v>
      </c>
    </row>
    <row r="8" spans="1:3">
      <c r="A8" s="4" t="s">
        <v>12</v>
      </c>
      <c r="B8" s="4" t="s">
        <v>13</v>
      </c>
    </row>
    <row r="9" spans="1:3">
      <c r="A9" s="4" t="s">
        <v>14</v>
      </c>
      <c r="C9" s="5" t="n">
        <v>10089029</v>
      </c>
    </row>
    <row r="10" spans="1:3">
      <c r="A10" s="4" t="s">
        <v>15</v>
      </c>
      <c r="B10" s="4" t="s">
        <v>16</v>
      </c>
    </row>
    <row r="11" spans="1:3">
      <c r="A11" s="4" t="s">
        <v>17</v>
      </c>
      <c r="B11" s="4" t="s">
        <v>18</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0155241</v>
      </c>
      <c r="C3" s="7" t="n">
        <v>36707885</v>
      </c>
    </row>
    <row r="4" spans="1:3">
      <c r="A4" s="4" t="s">
        <v>28</v>
      </c>
      <c r="B4" s="5" t="n">
        <v>1572081</v>
      </c>
      <c r="C4" s="5" t="n">
        <v>947968</v>
      </c>
    </row>
    <row r="5" spans="1:3">
      <c r="A5" s="4" t="s">
        <v>28</v>
      </c>
      <c r="B5" s="5" t="n">
        <v>971943</v>
      </c>
      <c r="C5" s="5" t="n">
        <v>190912</v>
      </c>
    </row>
    <row r="6" spans="1:3">
      <c r="A6" s="4" t="s">
        <v>29</v>
      </c>
      <c r="B6" s="5" t="n">
        <v>250608</v>
      </c>
      <c r="C6" s="5" t="n">
        <v>143237</v>
      </c>
    </row>
    <row r="7" spans="1:3">
      <c r="A7" s="4" t="s">
        <v>30</v>
      </c>
      <c r="B7" s="5" t="n">
        <v>42949873</v>
      </c>
      <c r="C7" s="5" t="n">
        <v>37990002</v>
      </c>
    </row>
    <row r="8" spans="1:3">
      <c r="A8" s="4" t="s">
        <v>31</v>
      </c>
      <c r="B8" s="5" t="n">
        <v>2350966</v>
      </c>
      <c r="C8" s="5" t="n">
        <v>2039935</v>
      </c>
    </row>
    <row r="9" spans="1:3">
      <c r="A9" s="3" t="s">
        <v>32</v>
      </c>
    </row>
    <row r="10" spans="1:3">
      <c r="A10" s="4" t="s">
        <v>33</v>
      </c>
      <c r="B10" s="5" t="n">
        <v>3121406</v>
      </c>
      <c r="C10" s="5" t="n">
        <v>2907104</v>
      </c>
    </row>
    <row r="11" spans="1:3">
      <c r="A11" s="4" t="s">
        <v>34</v>
      </c>
      <c r="B11" s="5" t="n">
        <v>5604195</v>
      </c>
      <c r="C11" s="5" t="n">
        <v>6402513</v>
      </c>
    </row>
    <row r="12" spans="1:3">
      <c r="A12" s="4" t="s">
        <v>35</v>
      </c>
      <c r="B12" s="5" t="n">
        <v>35125109</v>
      </c>
      <c r="C12" s="5" t="n">
        <v>37323286</v>
      </c>
    </row>
    <row r="13" spans="1:3">
      <c r="A13" s="4" t="s">
        <v>36</v>
      </c>
      <c r="B13" s="5" t="n">
        <v>17983549</v>
      </c>
      <c r="C13" s="5" t="n">
        <v>17970049</v>
      </c>
    </row>
    <row r="14" spans="1:3">
      <c r="A14" s="4" t="s">
        <v>37</v>
      </c>
      <c r="B14" s="5" t="n">
        <v>61834259</v>
      </c>
      <c r="C14" s="5" t="n">
        <v>64602952</v>
      </c>
    </row>
    <row r="15" spans="1:3">
      <c r="A15" s="4" t="s">
        <v>38</v>
      </c>
      <c r="B15" s="5" t="n">
        <v>107135098</v>
      </c>
      <c r="C15" s="5" t="n">
        <v>104632889</v>
      </c>
    </row>
    <row r="16" spans="1:3">
      <c r="A16" s="3" t="s">
        <v>39</v>
      </c>
    </row>
    <row r="17" spans="1:3">
      <c r="A17" s="4" t="s">
        <v>40</v>
      </c>
      <c r="B17" s="5" t="n">
        <v>3913859</v>
      </c>
      <c r="C17" s="5" t="n">
        <v>2923699</v>
      </c>
    </row>
    <row r="18" spans="1:3">
      <c r="A18" s="4" t="s">
        <v>41</v>
      </c>
      <c r="B18" s="5" t="n">
        <v>214660</v>
      </c>
      <c r="C18" s="5" t="n">
        <v>330630</v>
      </c>
    </row>
    <row r="19" spans="1:3">
      <c r="A19" s="4" t="s">
        <v>42</v>
      </c>
      <c r="B19" s="5" t="n">
        <v>1134932</v>
      </c>
      <c r="C19" s="5" t="n">
        <v>1909612</v>
      </c>
    </row>
    <row r="20" spans="1:3">
      <c r="A20" s="4" t="s">
        <v>43</v>
      </c>
      <c r="B20" s="5" t="n">
        <v>11406665</v>
      </c>
      <c r="C20" s="5" t="n">
        <v>11540806</v>
      </c>
    </row>
    <row r="21" spans="1:3">
      <c r="A21" s="4" t="s">
        <v>44</v>
      </c>
      <c r="B21" s="5" t="n">
        <v>430369</v>
      </c>
      <c r="C21" s="5" t="n">
        <v>592121</v>
      </c>
    </row>
    <row r="22" spans="1:3">
      <c r="A22" s="4" t="s">
        <v>45</v>
      </c>
      <c r="B22" s="5" t="n">
        <v>4777218</v>
      </c>
      <c r="C22" s="5" t="n">
        <v>4299184</v>
      </c>
    </row>
    <row r="23" spans="1:3">
      <c r="A23" s="4" t="s">
        <v>46</v>
      </c>
      <c r="B23" s="5" t="n">
        <v>0</v>
      </c>
      <c r="C23" s="5" t="n">
        <v>74052</v>
      </c>
    </row>
    <row r="24" spans="1:3">
      <c r="A24" s="4" t="s">
        <v>47</v>
      </c>
      <c r="B24" s="5" t="n">
        <v>21877703</v>
      </c>
      <c r="C24" s="5" t="n">
        <v>21670104</v>
      </c>
    </row>
    <row r="25" spans="1:3">
      <c r="A25" s="4" t="s">
        <v>48</v>
      </c>
      <c r="B25" s="5" t="n">
        <v>16688129</v>
      </c>
      <c r="C25" s="5" t="n">
        <v>20620352</v>
      </c>
    </row>
    <row r="26" spans="1:3">
      <c r="A26" s="4" t="s">
        <v>49</v>
      </c>
      <c r="B26" s="5" t="n">
        <v>6957615</v>
      </c>
      <c r="C26" s="5" t="n">
        <v>20578970</v>
      </c>
    </row>
    <row r="27" spans="1:3">
      <c r="A27" s="4" t="s">
        <v>50</v>
      </c>
      <c r="B27" s="5" t="n">
        <v>889991</v>
      </c>
      <c r="C27" s="5" t="n">
        <v>2178486</v>
      </c>
    </row>
    <row r="28" spans="1:3">
      <c r="A28" s="4" t="s">
        <v>51</v>
      </c>
      <c r="B28" s="5" t="n">
        <v>610353</v>
      </c>
      <c r="C28" s="5" t="n">
        <v>450298</v>
      </c>
    </row>
    <row r="29" spans="1:3">
      <c r="A29" s="4" t="s">
        <v>52</v>
      </c>
      <c r="B29" s="5" t="n">
        <v>47023791</v>
      </c>
      <c r="C29" s="5" t="n">
        <v>65498210</v>
      </c>
    </row>
    <row r="30" spans="1:3">
      <c r="A30" s="4" t="s">
        <v>53</v>
      </c>
      <c r="B30" s="4" t="s">
        <v>54</v>
      </c>
      <c r="C30" s="4" t="s">
        <v>54</v>
      </c>
    </row>
    <row r="31" spans="1:3">
      <c r="A31" s="4" t="s">
        <v>55</v>
      </c>
      <c r="B31" s="5" t="n">
        <v>0</v>
      </c>
      <c r="C31" s="5" t="n">
        <v>0</v>
      </c>
    </row>
    <row r="32" spans="1:3">
      <c r="A32" s="4" t="s">
        <v>56</v>
      </c>
      <c r="B32" s="5" t="n">
        <v>100890</v>
      </c>
      <c r="C32" s="5" t="n">
        <v>87594</v>
      </c>
    </row>
    <row r="33" spans="1:3">
      <c r="A33" s="4" t="s">
        <v>57</v>
      </c>
      <c r="B33" s="5" t="n">
        <v>55831282</v>
      </c>
      <c r="C33" s="5" t="n">
        <v>37675329</v>
      </c>
    </row>
    <row r="34" spans="1:3">
      <c r="A34" s="4" t="s">
        <v>58</v>
      </c>
      <c r="B34" s="5" t="n">
        <v>4179135</v>
      </c>
      <c r="C34" s="5" t="n">
        <v>1371756</v>
      </c>
    </row>
    <row r="35" spans="1:3">
      <c r="A35" s="4" t="s">
        <v>59</v>
      </c>
      <c r="B35" s="5" t="n">
        <v>60111307</v>
      </c>
      <c r="C35" s="5" t="n">
        <v>39134679</v>
      </c>
    </row>
    <row r="36" spans="1:3">
      <c r="A36" s="4" t="s">
        <v>60</v>
      </c>
      <c r="B36" s="7" t="n">
        <v>107135098</v>
      </c>
      <c r="C36" s="7" t="n">
        <v>1046328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58</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33</v>
      </c>
      <c r="B12" s="4" t="s">
        <v>221</v>
      </c>
    </row>
    <row r="13" spans="1:2">
      <c r="A13" s="4" t="s">
        <v>222</v>
      </c>
      <c r="B13" s="4" t="s">
        <v>223</v>
      </c>
    </row>
    <row r="14" spans="1:2">
      <c r="A14" s="4" t="s">
        <v>166</v>
      </c>
      <c r="B14" s="4" t="s">
        <v>224</v>
      </c>
    </row>
    <row r="15" spans="1:2">
      <c r="A15" s="4" t="s">
        <v>36</v>
      </c>
      <c r="B15" s="4" t="s">
        <v>225</v>
      </c>
    </row>
    <row r="16" spans="1:2">
      <c r="A16" s="4" t="s">
        <v>226</v>
      </c>
      <c r="B16" s="4" t="s">
        <v>227</v>
      </c>
    </row>
    <row r="17" spans="1:2">
      <c r="A17" s="4" t="s">
        <v>228</v>
      </c>
      <c r="B17" s="4" t="s">
        <v>229</v>
      </c>
    </row>
    <row r="18" spans="1:2">
      <c r="A18" s="4" t="s">
        <v>230</v>
      </c>
      <c r="B18" s="4" t="s">
        <v>231</v>
      </c>
    </row>
    <row r="19" spans="1:2">
      <c r="A19" s="4" t="s">
        <v>232</v>
      </c>
      <c r="B19" s="4" t="s">
        <v>233</v>
      </c>
    </row>
    <row r="20" spans="1:2">
      <c r="A20" s="4" t="s">
        <v>234</v>
      </c>
      <c r="B20" s="4" t="s">
        <v>235</v>
      </c>
    </row>
    <row r="21" spans="1:2">
      <c r="A21" s="4" t="s">
        <v>236</v>
      </c>
      <c r="B21" s="4" t="s">
        <v>237</v>
      </c>
    </row>
    <row r="22" spans="1:2">
      <c r="A22" s="4" t="s">
        <v>238</v>
      </c>
      <c r="B22" s="4" t="s">
        <v>239</v>
      </c>
    </row>
    <row r="23" spans="1:2">
      <c r="A23" s="4" t="s">
        <v>240</v>
      </c>
      <c r="B23"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58</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162</v>
      </c>
    </row>
    <row r="4" spans="1:2">
      <c r="A4" s="4" t="s">
        <v>250</v>
      </c>
    </row>
    <row r="5" spans="1:2">
      <c r="A5" s="4" t="s">
        <v>251</v>
      </c>
      <c r="B5"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53</v>
      </c>
      <c r="B1" s="2" t="s">
        <v>1</v>
      </c>
    </row>
    <row r="2" spans="1:2">
      <c r="B2" s="2" t="s">
        <v>2</v>
      </c>
    </row>
    <row r="3" spans="1:2">
      <c r="A3" s="3" t="s">
        <v>169</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173</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1</v>
      </c>
      <c r="B1" s="2" t="s">
        <v>1</v>
      </c>
    </row>
    <row r="2" spans="1:2">
      <c r="B2" s="2" t="s">
        <v>2</v>
      </c>
    </row>
    <row r="3" spans="1:2">
      <c r="A3" s="3" t="s">
        <v>177</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64</v>
      </c>
      <c r="B1" s="2" t="s">
        <v>1</v>
      </c>
    </row>
    <row r="2" spans="1:2">
      <c r="B2" s="2" t="s">
        <v>2</v>
      </c>
    </row>
    <row r="3" spans="1:2">
      <c r="A3" s="4" t="s">
        <v>265</v>
      </c>
    </row>
    <row r="4" spans="1:2">
      <c r="A4" s="3" t="s">
        <v>266</v>
      </c>
    </row>
    <row r="5" spans="1:2">
      <c r="A5" s="4" t="s">
        <v>267</v>
      </c>
      <c r="B5" s="4" t="s">
        <v>268</v>
      </c>
    </row>
    <row r="6" spans="1:2">
      <c r="A6" s="4" t="s">
        <v>269</v>
      </c>
      <c r="B6" s="4" t="s">
        <v>270</v>
      </c>
    </row>
    <row r="7" spans="1:2">
      <c r="A7" s="4" t="s">
        <v>271</v>
      </c>
    </row>
    <row r="8" spans="1:2">
      <c r="A8" s="3" t="s">
        <v>266</v>
      </c>
    </row>
    <row r="9" spans="1:2">
      <c r="A9" s="4" t="s">
        <v>267</v>
      </c>
      <c r="B9"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197</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6</v>
      </c>
      <c r="B1" s="2" t="s">
        <v>1</v>
      </c>
    </row>
    <row r="2" spans="1:2">
      <c r="B2" s="2" t="s">
        <v>277</v>
      </c>
    </row>
    <row r="3" spans="1:2">
      <c r="A3" s="3" t="s">
        <v>154</v>
      </c>
    </row>
    <row r="4" spans="1:2">
      <c r="A4" s="4" t="s">
        <v>278</v>
      </c>
      <c r="B4" s="5" t="n">
        <v>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77</v>
      </c>
    </row>
    <row r="3" spans="1:3">
      <c r="A3" s="4" t="s">
        <v>280</v>
      </c>
    </row>
    <row r="4" spans="1:3">
      <c r="A4" s="3" t="s">
        <v>281</v>
      </c>
    </row>
    <row r="5" spans="1:3">
      <c r="A5" s="4" t="s">
        <v>282</v>
      </c>
      <c r="B5" s="4" t="s">
        <v>283</v>
      </c>
      <c r="C5" s="4" t="s">
        <v>284</v>
      </c>
    </row>
    <row r="6" spans="1:3">
      <c r="A6" s="4" t="s">
        <v>285</v>
      </c>
    </row>
    <row r="7" spans="1:3">
      <c r="A7" s="3" t="s">
        <v>281</v>
      </c>
    </row>
    <row r="8" spans="1:3">
      <c r="A8" s="4" t="s">
        <v>282</v>
      </c>
      <c r="B8" s="4" t="s">
        <v>286</v>
      </c>
      <c r="C8" s="4" t="s">
        <v>287</v>
      </c>
    </row>
    <row r="9" spans="1:3">
      <c r="A9" s="4" t="s">
        <v>288</v>
      </c>
    </row>
    <row r="10" spans="1:3">
      <c r="A10" s="3" t="s">
        <v>281</v>
      </c>
    </row>
    <row r="11" spans="1:3">
      <c r="A11" s="4" t="s">
        <v>282</v>
      </c>
      <c r="B11" s="4" t="s">
        <v>289</v>
      </c>
      <c r="C11" s="4" t="s">
        <v>28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1</v>
      </c>
      <c r="B1" s="2" t="s">
        <v>2</v>
      </c>
      <c r="C1" s="2" t="s">
        <v>25</v>
      </c>
    </row>
    <row r="2" spans="1:3">
      <c r="A2" s="3" t="s">
        <v>62</v>
      </c>
    </row>
    <row r="3" spans="1:3">
      <c r="A3" s="4" t="s">
        <v>63</v>
      </c>
      <c r="B3" s="7" t="n">
        <v>473573</v>
      </c>
      <c r="C3" s="7" t="n">
        <v>473573</v>
      </c>
    </row>
    <row r="4" spans="1:3">
      <c r="A4" s="4" t="s">
        <v>64</v>
      </c>
      <c r="B4" s="8" t="n">
        <v>0.01</v>
      </c>
      <c r="C4" s="8" t="n">
        <v>0.01</v>
      </c>
    </row>
    <row r="5" spans="1:3">
      <c r="A5" s="4" t="s">
        <v>65</v>
      </c>
      <c r="B5" s="5" t="n">
        <v>500000</v>
      </c>
      <c r="C5" s="5" t="n">
        <v>500000</v>
      </c>
    </row>
    <row r="6" spans="1:3">
      <c r="A6" s="4" t="s">
        <v>66</v>
      </c>
      <c r="B6" s="5" t="n">
        <v>0</v>
      </c>
      <c r="C6" s="5" t="n">
        <v>0</v>
      </c>
    </row>
    <row r="7" spans="1:3">
      <c r="A7" s="4" t="s">
        <v>67</v>
      </c>
      <c r="B7" s="5" t="n">
        <v>0</v>
      </c>
      <c r="C7" s="5" t="n">
        <v>0</v>
      </c>
    </row>
    <row r="8" spans="1:3">
      <c r="A8" s="4" t="s">
        <v>68</v>
      </c>
      <c r="B8" s="8" t="n">
        <v>0.01</v>
      </c>
      <c r="C8" s="8" t="n">
        <v>0.01</v>
      </c>
    </row>
    <row r="9" spans="1:3">
      <c r="A9" s="4" t="s">
        <v>69</v>
      </c>
      <c r="B9" s="5" t="n">
        <v>19500000</v>
      </c>
      <c r="C9" s="5" t="n">
        <v>19500000</v>
      </c>
    </row>
    <row r="10" spans="1:3">
      <c r="A10" s="4" t="s">
        <v>70</v>
      </c>
      <c r="B10" s="5" t="n">
        <v>10089029</v>
      </c>
      <c r="C10" s="5" t="n">
        <v>8759376</v>
      </c>
    </row>
    <row r="11" spans="1:3">
      <c r="A11" s="4" t="s">
        <v>71</v>
      </c>
      <c r="B11" s="5" t="n">
        <v>10089029</v>
      </c>
      <c r="C11" s="5" t="n">
        <v>8759376</v>
      </c>
    </row>
    <row r="12" spans="1:3">
      <c r="A12" s="4" t="s">
        <v>72</v>
      </c>
      <c r="B12" s="7" t="n">
        <v>659749</v>
      </c>
      <c r="C12" s="7" t="n">
        <v>747716</v>
      </c>
    </row>
    <row r="13" spans="1:3">
      <c r="A13" s="4" t="s">
        <v>73</v>
      </c>
      <c r="B13" s="5" t="n">
        <v>67391</v>
      </c>
      <c r="C13" s="5" t="n">
        <v>138801</v>
      </c>
    </row>
    <row r="14" spans="1:3">
      <c r="A14" s="4" t="s">
        <v>74</v>
      </c>
      <c r="B14" s="7" t="n">
        <v>214534</v>
      </c>
      <c r="C14" s="7" t="n">
        <v>2460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76</v>
      </c>
      <c r="D1" s="2" t="s">
        <v>1</v>
      </c>
    </row>
    <row r="2" spans="1:5">
      <c r="B2" s="2" t="s">
        <v>2</v>
      </c>
      <c r="C2" s="2" t="s">
        <v>77</v>
      </c>
      <c r="D2" s="2" t="s">
        <v>2</v>
      </c>
      <c r="E2" s="2" t="s">
        <v>77</v>
      </c>
    </row>
    <row r="3" spans="1:5">
      <c r="A3" s="3" t="s">
        <v>291</v>
      </c>
    </row>
    <row r="4" spans="1:5">
      <c r="A4" s="4" t="s">
        <v>292</v>
      </c>
      <c r="B4" s="7" t="n">
        <v>473573</v>
      </c>
      <c r="C4" s="7" t="n">
        <v>473573</v>
      </c>
      <c r="D4" s="7" t="n">
        <v>473573</v>
      </c>
      <c r="E4" s="7" t="n">
        <v>473573</v>
      </c>
    </row>
    <row r="5" spans="1:5">
      <c r="A5" s="4" t="s">
        <v>293</v>
      </c>
      <c r="B5" s="5" t="n">
        <v>-179446</v>
      </c>
      <c r="C5" s="5" t="n">
        <v>7973</v>
      </c>
      <c r="D5" s="5" t="n">
        <v>17875</v>
      </c>
      <c r="E5" s="5" t="n">
        <v>12227</v>
      </c>
    </row>
    <row r="6" spans="1:5">
      <c r="A6" s="4" t="s">
        <v>294</v>
      </c>
      <c r="B6" s="5" t="n">
        <v>179446</v>
      </c>
      <c r="C6" s="5" t="n">
        <v>-7973</v>
      </c>
      <c r="D6" s="5" t="n">
        <v>-17875</v>
      </c>
      <c r="E6" s="5" t="n">
        <v>-12227</v>
      </c>
    </row>
    <row r="7" spans="1:5">
      <c r="A7" s="4" t="s">
        <v>295</v>
      </c>
      <c r="B7" s="7" t="n">
        <v>473573</v>
      </c>
      <c r="C7" s="7" t="n">
        <v>473573</v>
      </c>
      <c r="D7" s="7" t="n">
        <v>473573</v>
      </c>
      <c r="E7" s="7" t="n">
        <v>47357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6"/>
    <col customWidth="1" max="2" min="2" width="20"/>
    <col customWidth="1" max="3" min="3" width="21"/>
    <col customWidth="1" max="4" min="4" width="28"/>
    <col customWidth="1" max="5" min="5" width="21"/>
    <col customWidth="1" max="6" min="6" width="21"/>
  </cols>
  <sheetData>
    <row r="1" spans="1:6">
      <c r="A1" s="1" t="s">
        <v>296</v>
      </c>
      <c r="B1" s="2" t="s">
        <v>297</v>
      </c>
      <c r="C1" s="2" t="s">
        <v>298</v>
      </c>
      <c r="D1" s="2" t="s">
        <v>299</v>
      </c>
      <c r="E1" s="2" t="s">
        <v>300</v>
      </c>
      <c r="F1" s="2" t="s">
        <v>301</v>
      </c>
    </row>
    <row r="2" spans="1:6">
      <c r="A2" s="3" t="s">
        <v>302</v>
      </c>
    </row>
    <row r="3" spans="1:6">
      <c r="A3" s="4" t="s">
        <v>303</v>
      </c>
      <c r="C3" s="4" t="s">
        <v>304</v>
      </c>
      <c r="D3" s="4" t="s">
        <v>305</v>
      </c>
    </row>
    <row r="4" spans="1:6">
      <c r="A4" s="4" t="s">
        <v>111</v>
      </c>
      <c r="D4" s="7" t="n">
        <v>3335169</v>
      </c>
      <c r="E4" s="7" t="n">
        <v>0</v>
      </c>
    </row>
    <row r="5" spans="1:6">
      <c r="A5" s="4" t="s">
        <v>306</v>
      </c>
      <c r="C5" s="7" t="n">
        <v>1700000</v>
      </c>
      <c r="D5" s="5" t="n">
        <v>1700000</v>
      </c>
      <c r="F5" s="7" t="n">
        <v>1400000</v>
      </c>
    </row>
    <row r="6" spans="1:6">
      <c r="A6" s="4" t="s">
        <v>307</v>
      </c>
      <c r="C6" s="5" t="n">
        <v>2900000</v>
      </c>
      <c r="D6" s="5" t="n">
        <v>2900000</v>
      </c>
      <c r="F6" s="7" t="n">
        <v>2700000</v>
      </c>
    </row>
    <row r="7" spans="1:6">
      <c r="A7" s="4" t="s">
        <v>308</v>
      </c>
      <c r="D7" s="7" t="n">
        <v>0</v>
      </c>
      <c r="E7" s="7" t="n">
        <v>0</v>
      </c>
    </row>
    <row r="8" spans="1:6">
      <c r="A8" s="4" t="s">
        <v>309</v>
      </c>
      <c r="D8" s="5" t="n">
        <v>3</v>
      </c>
    </row>
    <row r="9" spans="1:6">
      <c r="A9" s="4" t="s">
        <v>310</v>
      </c>
      <c r="C9" s="5" t="n">
        <v>0</v>
      </c>
      <c r="D9" s="7" t="n">
        <v>0</v>
      </c>
    </row>
    <row r="10" spans="1:6">
      <c r="A10" s="4" t="s">
        <v>311</v>
      </c>
      <c r="D10" s="5" t="n">
        <v>0</v>
      </c>
    </row>
    <row r="11" spans="1:6">
      <c r="A11" s="4" t="s">
        <v>312</v>
      </c>
      <c r="C11" s="7" t="n">
        <v>0</v>
      </c>
      <c r="D11" s="5" t="n">
        <v>0</v>
      </c>
    </row>
    <row r="12" spans="1:6">
      <c r="A12" s="4" t="s">
        <v>313</v>
      </c>
      <c r="D12" s="7" t="n">
        <v>0</v>
      </c>
    </row>
    <row r="13" spans="1:6">
      <c r="A13" s="4" t="s">
        <v>314</v>
      </c>
    </row>
    <row r="14" spans="1:6">
      <c r="A14" s="3" t="s">
        <v>302</v>
      </c>
    </row>
    <row r="15" spans="1:6">
      <c r="A15" s="4" t="s">
        <v>315</v>
      </c>
      <c r="D15" s="4" t="s">
        <v>316</v>
      </c>
    </row>
    <row r="16" spans="1:6">
      <c r="A16" s="4" t="s">
        <v>317</v>
      </c>
    </row>
    <row r="17" spans="1:6">
      <c r="A17" s="3" t="s">
        <v>302</v>
      </c>
    </row>
    <row r="18" spans="1:6">
      <c r="A18" s="4" t="s">
        <v>315</v>
      </c>
      <c r="D18" s="4" t="s">
        <v>318</v>
      </c>
    </row>
    <row r="19" spans="1:6">
      <c r="A19" s="4" t="s">
        <v>319</v>
      </c>
    </row>
    <row r="20" spans="1:6">
      <c r="A20" s="3" t="s">
        <v>302</v>
      </c>
    </row>
    <row r="21" spans="1:6">
      <c r="A21" s="4" t="s">
        <v>111</v>
      </c>
      <c r="B21" s="7" t="n">
        <v>33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76</v>
      </c>
      <c r="D1" s="2" t="s">
        <v>1</v>
      </c>
    </row>
    <row r="2" spans="1:5">
      <c r="B2" s="2" t="s">
        <v>2</v>
      </c>
      <c r="C2" s="2" t="s">
        <v>77</v>
      </c>
      <c r="D2" s="2" t="s">
        <v>2</v>
      </c>
      <c r="E2" s="2" t="s">
        <v>77</v>
      </c>
    </row>
    <row r="3" spans="1:5">
      <c r="A3" s="3" t="s">
        <v>321</v>
      </c>
    </row>
    <row r="4" spans="1:5">
      <c r="A4" s="4" t="s">
        <v>91</v>
      </c>
      <c r="B4" s="5" t="n">
        <v>9235353</v>
      </c>
      <c r="C4" s="5" t="n">
        <v>8746100</v>
      </c>
      <c r="D4" s="5" t="n">
        <v>8998364</v>
      </c>
      <c r="E4" s="5" t="n">
        <v>8707528</v>
      </c>
    </row>
    <row r="5" spans="1:5">
      <c r="A5" s="3" t="s">
        <v>322</v>
      </c>
    </row>
    <row r="6" spans="1:5">
      <c r="A6" s="4" t="s">
        <v>323</v>
      </c>
      <c r="B6" s="5" t="n">
        <v>9538545</v>
      </c>
      <c r="C6" s="5" t="n">
        <v>9050596</v>
      </c>
      <c r="D6" s="5" t="n">
        <v>9301370</v>
      </c>
      <c r="E6" s="5" t="n">
        <v>8986136</v>
      </c>
    </row>
    <row r="7" spans="1:5">
      <c r="A7" s="4" t="s">
        <v>324</v>
      </c>
      <c r="B7" s="5" t="n">
        <v>0</v>
      </c>
      <c r="C7" s="5" t="n">
        <v>82250</v>
      </c>
      <c r="D7" s="5" t="n">
        <v>163600</v>
      </c>
      <c r="E7" s="5" t="n">
        <v>82250</v>
      </c>
    </row>
    <row r="8" spans="1:5">
      <c r="A8" s="4" t="s">
        <v>265</v>
      </c>
    </row>
    <row r="9" spans="1:5">
      <c r="A9" s="3" t="s">
        <v>322</v>
      </c>
    </row>
    <row r="10" spans="1:5">
      <c r="A10" s="4" t="s">
        <v>325</v>
      </c>
      <c r="B10" s="5" t="n">
        <v>256414</v>
      </c>
      <c r="C10" s="5" t="n">
        <v>267905</v>
      </c>
      <c r="D10" s="5" t="n">
        <v>261960</v>
      </c>
      <c r="E10" s="5" t="n">
        <v>245828</v>
      </c>
    </row>
    <row r="11" spans="1:5">
      <c r="A11" s="4" t="s">
        <v>324</v>
      </c>
      <c r="B11" s="5" t="n">
        <v>0</v>
      </c>
      <c r="C11" s="5" t="n">
        <v>50000</v>
      </c>
      <c r="D11" s="5" t="n">
        <v>163600</v>
      </c>
      <c r="E11" s="5" t="n">
        <v>50000</v>
      </c>
    </row>
    <row r="12" spans="1:5">
      <c r="A12" s="4" t="s">
        <v>271</v>
      </c>
    </row>
    <row r="13" spans="1:5">
      <c r="A13" s="3" t="s">
        <v>322</v>
      </c>
    </row>
    <row r="14" spans="1:5">
      <c r="A14" s="4" t="s">
        <v>326</v>
      </c>
      <c r="B14" s="5" t="n">
        <v>46778</v>
      </c>
      <c r="C14" s="5" t="n">
        <v>36591</v>
      </c>
      <c r="D14" s="5" t="n">
        <v>41046</v>
      </c>
      <c r="E14" s="5" t="n">
        <v>32780</v>
      </c>
    </row>
    <row r="15" spans="1:5">
      <c r="A15" s="4" t="s">
        <v>324</v>
      </c>
      <c r="B15" s="5" t="n">
        <v>0</v>
      </c>
      <c r="C15" s="5" t="n">
        <v>32250</v>
      </c>
      <c r="D15" s="5" t="n">
        <v>0</v>
      </c>
      <c r="E15" s="5" t="n">
        <v>3225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327</v>
      </c>
      <c r="B1" s="2" t="s">
        <v>328</v>
      </c>
      <c r="C1" s="2" t="s">
        <v>329</v>
      </c>
      <c r="D1" s="2" t="s">
        <v>2</v>
      </c>
      <c r="E1" s="2" t="s">
        <v>2</v>
      </c>
    </row>
    <row r="2" spans="1:5">
      <c r="A2" s="4" t="s">
        <v>330</v>
      </c>
    </row>
    <row r="3" spans="1:5">
      <c r="A3" s="3" t="s">
        <v>331</v>
      </c>
    </row>
    <row r="4" spans="1:5">
      <c r="A4" s="4" t="s">
        <v>332</v>
      </c>
      <c r="C4" s="7" t="n">
        <v>18500</v>
      </c>
    </row>
    <row r="5" spans="1:5">
      <c r="A5" s="4" t="s">
        <v>333</v>
      </c>
      <c r="C5" s="5" t="n">
        <v>1000</v>
      </c>
    </row>
    <row r="6" spans="1:5">
      <c r="A6" s="4" t="s">
        <v>334</v>
      </c>
      <c r="C6" s="5" t="n">
        <v>500</v>
      </c>
    </row>
    <row r="7" spans="1:5">
      <c r="A7" s="4" t="s">
        <v>335</v>
      </c>
      <c r="C7" s="7" t="n">
        <v>3000</v>
      </c>
    </row>
    <row r="8" spans="1:5">
      <c r="A8" s="4" t="s">
        <v>336</v>
      </c>
      <c r="C8" s="4" t="s">
        <v>337</v>
      </c>
    </row>
    <row r="9" spans="1:5">
      <c r="A9" s="4" t="s">
        <v>338</v>
      </c>
      <c r="C9" s="4" t="s">
        <v>339</v>
      </c>
    </row>
    <row r="10" spans="1:5">
      <c r="A10" s="4" t="s">
        <v>78</v>
      </c>
      <c r="D10" s="7" t="n">
        <v>71487</v>
      </c>
      <c r="E10" s="7" t="n">
        <v>8700</v>
      </c>
    </row>
    <row r="11" spans="1:5">
      <c r="A11" s="4" t="s">
        <v>117</v>
      </c>
      <c r="D11" s="7" t="n">
        <v>2310</v>
      </c>
      <c r="E11" s="7" t="n">
        <v>700</v>
      </c>
    </row>
    <row r="12" spans="1:5">
      <c r="A12" s="4" t="s">
        <v>340</v>
      </c>
    </row>
    <row r="13" spans="1:5">
      <c r="A13" s="3" t="s">
        <v>331</v>
      </c>
    </row>
    <row r="14" spans="1:5">
      <c r="A14" s="4" t="s">
        <v>332</v>
      </c>
      <c r="B14" s="7" t="n">
        <v>6000</v>
      </c>
    </row>
    <row r="15" spans="1:5">
      <c r="A15" s="4" t="s">
        <v>335</v>
      </c>
      <c r="B15" s="7" t="n">
        <v>2000</v>
      </c>
    </row>
    <row r="16" spans="1:5">
      <c r="A16" s="4" t="s">
        <v>336</v>
      </c>
      <c r="B16" s="4" t="s">
        <v>337</v>
      </c>
    </row>
    <row r="17" spans="1:5">
      <c r="A17" s="4" t="s">
        <v>338</v>
      </c>
      <c r="B17" s="4" t="s">
        <v>341</v>
      </c>
    </row>
    <row r="18" spans="1:5">
      <c r="A18" s="4" t="s">
        <v>342</v>
      </c>
    </row>
    <row r="19" spans="1:5">
      <c r="A19" s="3" t="s">
        <v>331</v>
      </c>
    </row>
    <row r="20" spans="1:5">
      <c r="A20" s="4" t="s">
        <v>343</v>
      </c>
      <c r="C20" s="5" t="n">
        <v>7067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44</v>
      </c>
      <c r="B1" s="2" t="s">
        <v>76</v>
      </c>
      <c r="C1" s="2" t="s">
        <v>1</v>
      </c>
    </row>
    <row r="2" spans="1:4">
      <c r="B2" s="2" t="s">
        <v>2</v>
      </c>
      <c r="C2" s="2" t="s">
        <v>2</v>
      </c>
      <c r="D2" s="2" t="s">
        <v>77</v>
      </c>
    </row>
    <row r="3" spans="1:4">
      <c r="A3" s="3" t="s">
        <v>345</v>
      </c>
    </row>
    <row r="4" spans="1:4">
      <c r="A4" s="4" t="s">
        <v>303</v>
      </c>
      <c r="B4" s="4" t="s">
        <v>304</v>
      </c>
      <c r="C4" s="4" t="s">
        <v>305</v>
      </c>
    </row>
    <row r="5" spans="1:4">
      <c r="A5" s="4" t="s">
        <v>330</v>
      </c>
    </row>
    <row r="6" spans="1:4">
      <c r="A6" s="3" t="s">
        <v>331</v>
      </c>
    </row>
    <row r="7" spans="1:4">
      <c r="A7" s="4" t="s">
        <v>78</v>
      </c>
      <c r="B7" s="7" t="n">
        <v>71487</v>
      </c>
      <c r="C7" s="7" t="n">
        <v>8700</v>
      </c>
    </row>
    <row r="8" spans="1:4">
      <c r="A8" s="4" t="s">
        <v>79</v>
      </c>
      <c r="B8" s="5" t="n">
        <v>18389</v>
      </c>
    </row>
    <row r="9" spans="1:4">
      <c r="A9" s="4" t="s">
        <v>117</v>
      </c>
      <c r="B9" s="7" t="n">
        <v>2310</v>
      </c>
      <c r="C9" s="7" t="n">
        <v>700</v>
      </c>
    </row>
    <row r="10" spans="1:4">
      <c r="A10" s="3" t="s">
        <v>345</v>
      </c>
    </row>
    <row r="11" spans="1:4">
      <c r="A11" s="4" t="s">
        <v>346</v>
      </c>
      <c r="B11" s="8" t="n">
        <v>0.26</v>
      </c>
    </row>
    <row r="12" spans="1:4">
      <c r="A12" s="4" t="s">
        <v>347</v>
      </c>
      <c r="B12" s="8" t="n">
        <v>0.26</v>
      </c>
    </row>
    <row r="13" spans="1:4">
      <c r="A13" s="4" t="s">
        <v>348</v>
      </c>
    </row>
    <row r="14" spans="1:4">
      <c r="A14" s="3" t="s">
        <v>345</v>
      </c>
    </row>
    <row r="15" spans="1:4">
      <c r="A15" s="4" t="s">
        <v>303</v>
      </c>
      <c r="D15" s="4" t="s">
        <v>349</v>
      </c>
    </row>
    <row r="16" spans="1:4">
      <c r="A16" s="4" t="s">
        <v>350</v>
      </c>
    </row>
    <row r="17" spans="1:4">
      <c r="A17" s="3" t="s">
        <v>345</v>
      </c>
    </row>
    <row r="18" spans="1:4">
      <c r="A18" s="4" t="s">
        <v>351</v>
      </c>
      <c r="C18" s="4" t="s">
        <v>352</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353</v>
      </c>
      <c r="B1" s="2" t="s">
        <v>76</v>
      </c>
      <c r="D1" s="2" t="s">
        <v>1</v>
      </c>
    </row>
    <row r="2" spans="1:6">
      <c r="B2" s="2" t="s">
        <v>2</v>
      </c>
      <c r="C2" s="2" t="s">
        <v>77</v>
      </c>
      <c r="D2" s="2" t="s">
        <v>2</v>
      </c>
      <c r="E2" s="2" t="s">
        <v>77</v>
      </c>
      <c r="F2" s="2" t="s">
        <v>25</v>
      </c>
    </row>
    <row r="3" spans="1:6">
      <c r="A3" s="3" t="s">
        <v>165</v>
      </c>
    </row>
    <row r="4" spans="1:6">
      <c r="A4" s="4" t="s">
        <v>354</v>
      </c>
      <c r="B4" s="7" t="n">
        <v>38200000</v>
      </c>
      <c r="D4" s="7" t="n">
        <v>38200000</v>
      </c>
      <c r="F4" s="7" t="n">
        <v>36000000</v>
      </c>
    </row>
    <row r="5" spans="1:6">
      <c r="A5" s="4" t="s">
        <v>355</v>
      </c>
      <c r="B5" s="7" t="n">
        <v>1100000</v>
      </c>
      <c r="C5" s="7" t="n">
        <v>1700000</v>
      </c>
      <c r="D5" s="7" t="n">
        <v>2202777</v>
      </c>
      <c r="E5" s="7" t="n">
        <v>295267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5</v>
      </c>
    </row>
    <row r="2" spans="1:3">
      <c r="A2" s="3" t="s">
        <v>169</v>
      </c>
    </row>
    <row r="3" spans="1:3">
      <c r="A3" s="4" t="s">
        <v>357</v>
      </c>
      <c r="B3" s="7" t="n">
        <v>6032958</v>
      </c>
      <c r="C3" s="7" t="n">
        <v>5124908</v>
      </c>
    </row>
    <row r="4" spans="1:3">
      <c r="A4" s="4" t="s">
        <v>358</v>
      </c>
      <c r="B4" s="5" t="n">
        <v>1718519</v>
      </c>
      <c r="C4" s="5" t="n">
        <v>2454539</v>
      </c>
    </row>
    <row r="5" spans="1:3">
      <c r="A5" s="4" t="s">
        <v>359</v>
      </c>
      <c r="B5" s="5" t="n">
        <v>1443062</v>
      </c>
      <c r="C5" s="5" t="n">
        <v>1172497</v>
      </c>
    </row>
    <row r="6" spans="1:3">
      <c r="A6" s="4" t="s">
        <v>360</v>
      </c>
      <c r="B6" s="5" t="n">
        <v>2212126</v>
      </c>
      <c r="C6" s="5" t="n">
        <v>2788862</v>
      </c>
    </row>
    <row r="7" spans="1:3">
      <c r="A7" s="4" t="s">
        <v>361</v>
      </c>
      <c r="B7" s="7" t="n">
        <v>11406665</v>
      </c>
      <c r="C7" s="7" t="n">
        <v>1154080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62</v>
      </c>
      <c r="B1" s="2" t="s">
        <v>363</v>
      </c>
      <c r="C1" s="2" t="s">
        <v>1</v>
      </c>
    </row>
    <row r="2" spans="1:5">
      <c r="B2" s="2" t="s">
        <v>364</v>
      </c>
      <c r="C2" s="2" t="s">
        <v>2</v>
      </c>
      <c r="D2" s="2" t="s">
        <v>77</v>
      </c>
      <c r="E2" s="2" t="s">
        <v>25</v>
      </c>
    </row>
    <row r="3" spans="1:5">
      <c r="A3" s="3" t="s">
        <v>169</v>
      </c>
    </row>
    <row r="4" spans="1:5">
      <c r="A4" s="4" t="s">
        <v>45</v>
      </c>
      <c r="C4" s="7" t="n">
        <v>5077996</v>
      </c>
    </row>
    <row r="5" spans="1:5">
      <c r="A5" s="4" t="s">
        <v>365</v>
      </c>
      <c r="C5" s="5" t="n">
        <v>1000000</v>
      </c>
    </row>
    <row r="6" spans="1:5">
      <c r="A6" s="4" t="s">
        <v>366</v>
      </c>
      <c r="C6" s="5" t="n">
        <v>6077996</v>
      </c>
    </row>
    <row r="7" spans="1:5">
      <c r="A7" s="4" t="s">
        <v>367</v>
      </c>
      <c r="C7" s="5" t="n">
        <v>-300778</v>
      </c>
    </row>
    <row r="8" spans="1:5">
      <c r="A8" s="4" t="s">
        <v>368</v>
      </c>
      <c r="C8" s="5" t="n">
        <v>-110009</v>
      </c>
    </row>
    <row r="9" spans="1:5">
      <c r="A9" s="4" t="s">
        <v>369</v>
      </c>
      <c r="C9" s="5" t="n">
        <v>410787</v>
      </c>
    </row>
    <row r="10" spans="1:5">
      <c r="A10" s="4" t="s">
        <v>370</v>
      </c>
      <c r="C10" s="5" t="n">
        <v>4777218</v>
      </c>
      <c r="E10" s="7" t="n">
        <v>4299184</v>
      </c>
    </row>
    <row r="11" spans="1:5">
      <c r="A11" s="4" t="s">
        <v>371</v>
      </c>
      <c r="C11" s="5" t="n">
        <v>889991</v>
      </c>
    </row>
    <row r="12" spans="1:5">
      <c r="A12" s="4" t="s">
        <v>372</v>
      </c>
      <c r="C12" s="5" t="n">
        <v>5667209</v>
      </c>
    </row>
    <row r="13" spans="1:5">
      <c r="A13" s="4" t="s">
        <v>122</v>
      </c>
      <c r="B13" s="7" t="n">
        <v>-1200000</v>
      </c>
      <c r="C13" s="7" t="n">
        <v>1172004</v>
      </c>
      <c r="D13" s="7" t="n">
        <v>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3"/>
  </cols>
  <sheetData>
    <row r="1" spans="1:5">
      <c r="A1" s="1" t="s">
        <v>373</v>
      </c>
      <c r="B1" s="2" t="s">
        <v>363</v>
      </c>
      <c r="C1" s="2" t="s">
        <v>1</v>
      </c>
    </row>
    <row r="2" spans="1:5">
      <c r="B2" s="2" t="s">
        <v>364</v>
      </c>
      <c r="C2" s="2" t="s">
        <v>2</v>
      </c>
      <c r="D2" s="2" t="s">
        <v>77</v>
      </c>
      <c r="E2" s="2" t="s">
        <v>374</v>
      </c>
    </row>
    <row r="3" spans="1:5">
      <c r="A3" s="3" t="s">
        <v>375</v>
      </c>
    </row>
    <row r="4" spans="1:5">
      <c r="A4" s="4" t="s">
        <v>45</v>
      </c>
      <c r="C4" s="7" t="n">
        <v>5077996</v>
      </c>
    </row>
    <row r="5" spans="1:5">
      <c r="A5" s="4" t="s">
        <v>122</v>
      </c>
      <c r="B5" s="7" t="n">
        <v>-1200000</v>
      </c>
      <c r="C5" s="5" t="n">
        <v>1172004</v>
      </c>
      <c r="D5" s="7" t="n">
        <v>0</v>
      </c>
    </row>
    <row r="6" spans="1:5">
      <c r="A6" s="4" t="s">
        <v>330</v>
      </c>
    </row>
    <row r="7" spans="1:5">
      <c r="A7" s="3" t="s">
        <v>375</v>
      </c>
    </row>
    <row r="8" spans="1:5">
      <c r="A8" s="4" t="s">
        <v>45</v>
      </c>
      <c r="C8" s="7" t="n">
        <v>300000</v>
      </c>
    </row>
    <row r="9" spans="1:5">
      <c r="A9" s="4" t="s">
        <v>376</v>
      </c>
    </row>
    <row r="10" spans="1:5">
      <c r="A10" s="3" t="s">
        <v>375</v>
      </c>
    </row>
    <row r="11" spans="1:5">
      <c r="A11" s="4" t="s">
        <v>45</v>
      </c>
      <c r="E11" s="7" t="n">
        <v>1500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77</v>
      </c>
      <c r="B1" s="2" t="s">
        <v>378</v>
      </c>
      <c r="C1" s="2" t="s">
        <v>329</v>
      </c>
      <c r="D1" s="2" t="s">
        <v>2</v>
      </c>
      <c r="E1" s="2" t="s">
        <v>77</v>
      </c>
      <c r="F1" s="2" t="s">
        <v>2</v>
      </c>
      <c r="G1" s="2" t="s">
        <v>77</v>
      </c>
      <c r="H1" s="2" t="s">
        <v>25</v>
      </c>
      <c r="I1" s="2" t="s">
        <v>328</v>
      </c>
    </row>
    <row r="2" spans="1:9">
      <c r="A2" s="3" t="s">
        <v>379</v>
      </c>
    </row>
    <row r="3" spans="1:9">
      <c r="A3" s="4" t="s">
        <v>139</v>
      </c>
      <c r="B3" s="7" t="n">
        <v>10704000</v>
      </c>
      <c r="F3" s="7" t="n">
        <v>12847750</v>
      </c>
      <c r="G3" s="7" t="n">
        <v>0</v>
      </c>
    </row>
    <row r="4" spans="1:9">
      <c r="A4" s="4" t="s">
        <v>380</v>
      </c>
      <c r="B4" s="7" t="n">
        <v>7484787</v>
      </c>
    </row>
    <row r="5" spans="1:9">
      <c r="A5" s="4" t="s">
        <v>381</v>
      </c>
      <c r="D5" s="7" t="n">
        <v>17000000</v>
      </c>
      <c r="E5" s="7" t="n">
        <v>19900000</v>
      </c>
      <c r="F5" s="5" t="n">
        <v>19000000</v>
      </c>
      <c r="G5" s="7" t="n">
        <v>20300000</v>
      </c>
    </row>
    <row r="6" spans="1:9">
      <c r="A6" s="4" t="s">
        <v>382</v>
      </c>
    </row>
    <row r="7" spans="1:9">
      <c r="A7" s="3" t="s">
        <v>379</v>
      </c>
    </row>
    <row r="8" spans="1:9">
      <c r="A8" s="4" t="s">
        <v>383</v>
      </c>
      <c r="C8" s="7" t="n">
        <v>35000000</v>
      </c>
    </row>
    <row r="9" spans="1:9">
      <c r="A9" s="4" t="s">
        <v>384</v>
      </c>
      <c r="C9" s="4" t="s">
        <v>385</v>
      </c>
    </row>
    <row r="10" spans="1:9">
      <c r="A10" s="4" t="s">
        <v>386</v>
      </c>
    </row>
    <row r="11" spans="1:9">
      <c r="A11" s="3" t="s">
        <v>379</v>
      </c>
    </row>
    <row r="12" spans="1:9">
      <c r="A12" s="4" t="s">
        <v>387</v>
      </c>
      <c r="D12" s="7" t="n">
        <v>17347878</v>
      </c>
      <c r="F12" s="7" t="n">
        <v>17347878</v>
      </c>
      <c r="H12" s="7" t="n">
        <v>21368068</v>
      </c>
    </row>
    <row r="13" spans="1:9">
      <c r="A13" s="4" t="s">
        <v>388</v>
      </c>
    </row>
    <row r="14" spans="1:9">
      <c r="A14" s="3" t="s">
        <v>379</v>
      </c>
    </row>
    <row r="15" spans="1:9">
      <c r="A15" s="4" t="s">
        <v>383</v>
      </c>
      <c r="C15" s="7" t="n">
        <v>55000000</v>
      </c>
    </row>
    <row r="16" spans="1:9">
      <c r="A16" s="4" t="s">
        <v>389</v>
      </c>
    </row>
    <row r="17" spans="1:9">
      <c r="A17" s="3" t="s">
        <v>379</v>
      </c>
    </row>
    <row r="18" spans="1:9">
      <c r="A18" s="4" t="s">
        <v>390</v>
      </c>
      <c r="C18" s="5" t="n">
        <v>20000000</v>
      </c>
      <c r="I18" s="7" t="n">
        <v>5000000</v>
      </c>
    </row>
    <row r="19" spans="1:9">
      <c r="A19" s="4" t="s">
        <v>391</v>
      </c>
    </row>
    <row r="20" spans="1:9">
      <c r="A20" s="3" t="s">
        <v>379</v>
      </c>
    </row>
    <row r="21" spans="1:9">
      <c r="A21" s="4" t="s">
        <v>392</v>
      </c>
      <c r="C21" s="5" t="n">
        <v>15000000</v>
      </c>
    </row>
    <row r="22" spans="1:9">
      <c r="A22" s="4" t="s">
        <v>393</v>
      </c>
    </row>
    <row r="23" spans="1:9">
      <c r="A23" s="3" t="s">
        <v>379</v>
      </c>
    </row>
    <row r="24" spans="1:9">
      <c r="A24" s="4" t="s">
        <v>390</v>
      </c>
      <c r="C24" s="5" t="n">
        <v>7500000</v>
      </c>
    </row>
    <row r="25" spans="1:9">
      <c r="A25" s="4" t="s">
        <v>394</v>
      </c>
    </row>
    <row r="26" spans="1:9">
      <c r="A26" s="3" t="s">
        <v>379</v>
      </c>
    </row>
    <row r="27" spans="1:9">
      <c r="A27" s="4" t="s">
        <v>390</v>
      </c>
      <c r="C27" s="7" t="n">
        <v>2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4" t="s">
        <v>78</v>
      </c>
      <c r="B3" s="7" t="n">
        <v>70945438</v>
      </c>
      <c r="C3" s="7" t="n">
        <v>68773862</v>
      </c>
      <c r="D3" s="7" t="n">
        <v>137800908</v>
      </c>
      <c r="E3" s="7" t="n">
        <v>125617550</v>
      </c>
    </row>
    <row r="4" spans="1:5">
      <c r="A4" s="4" t="s">
        <v>79</v>
      </c>
      <c r="B4" s="5" t="n">
        <v>19192279</v>
      </c>
      <c r="C4" s="5" t="n">
        <v>17227279</v>
      </c>
      <c r="D4" s="5" t="n">
        <v>36502210</v>
      </c>
      <c r="E4" s="5" t="n">
        <v>30898515</v>
      </c>
    </row>
    <row r="5" spans="1:5">
      <c r="A5" s="4" t="s">
        <v>80</v>
      </c>
      <c r="B5" s="5" t="n">
        <v>11356727</v>
      </c>
      <c r="C5" s="5" t="n">
        <v>10780335</v>
      </c>
      <c r="D5" s="5" t="n">
        <v>23335848</v>
      </c>
      <c r="E5" s="5" t="n">
        <v>20386781</v>
      </c>
    </row>
    <row r="6" spans="1:5">
      <c r="A6" s="4" t="s">
        <v>81</v>
      </c>
      <c r="B6" s="5" t="n">
        <v>1258381</v>
      </c>
      <c r="C6" s="5" t="n">
        <v>1865042</v>
      </c>
      <c r="D6" s="5" t="n">
        <v>2553887</v>
      </c>
      <c r="E6" s="5" t="n">
        <v>3236476</v>
      </c>
    </row>
    <row r="7" spans="1:5">
      <c r="A7" s="4" t="s">
        <v>82</v>
      </c>
      <c r="B7" s="5" t="n">
        <v>6577171</v>
      </c>
      <c r="C7" s="5" t="n">
        <v>4581902</v>
      </c>
      <c r="D7" s="5" t="n">
        <v>10612475</v>
      </c>
      <c r="E7" s="5" t="n">
        <v>7275258</v>
      </c>
    </row>
    <row r="8" spans="1:5">
      <c r="A8" s="4" t="s">
        <v>83</v>
      </c>
      <c r="B8" s="5" t="n">
        <v>-741801</v>
      </c>
      <c r="C8" s="5" t="n">
        <v>-837365</v>
      </c>
      <c r="D8" s="5" t="n">
        <v>-1612892</v>
      </c>
      <c r="E8" s="5" t="n">
        <v>-1395984</v>
      </c>
    </row>
    <row r="9" spans="1:5">
      <c r="A9" s="4" t="s">
        <v>84</v>
      </c>
      <c r="B9" s="5" t="n">
        <v>5835370</v>
      </c>
      <c r="C9" s="5" t="n">
        <v>3744537</v>
      </c>
      <c r="D9" s="5" t="n">
        <v>8999583</v>
      </c>
      <c r="E9" s="5" t="n">
        <v>5879274</v>
      </c>
    </row>
    <row r="10" spans="1:5">
      <c r="A10" s="4" t="s">
        <v>85</v>
      </c>
      <c r="B10" s="5" t="n">
        <v>665486</v>
      </c>
      <c r="C10" s="5" t="n">
        <v>1460011</v>
      </c>
      <c r="D10" s="5" t="n">
        <v>1364128</v>
      </c>
      <c r="E10" s="5" t="n">
        <v>2292917</v>
      </c>
    </row>
    <row r="11" spans="1:5">
      <c r="A11" s="4" t="s">
        <v>86</v>
      </c>
      <c r="B11" s="7" t="n">
        <v>5169884</v>
      </c>
      <c r="C11" s="7" t="n">
        <v>2284526</v>
      </c>
      <c r="D11" s="7" t="n">
        <v>7635455</v>
      </c>
      <c r="E11" s="7" t="n">
        <v>3586357</v>
      </c>
    </row>
    <row r="12" spans="1:5">
      <c r="A12" s="3" t="s">
        <v>87</v>
      </c>
    </row>
    <row r="13" spans="1:5">
      <c r="A13" s="4" t="s">
        <v>88</v>
      </c>
      <c r="B13" s="8" t="n">
        <v>0.5600000000000001</v>
      </c>
      <c r="C13" s="8" t="n">
        <v>0.26</v>
      </c>
      <c r="D13" s="8" t="n">
        <v>0.85</v>
      </c>
      <c r="E13" s="8" t="n">
        <v>0.41</v>
      </c>
    </row>
    <row r="14" spans="1:5">
      <c r="A14" s="4" t="s">
        <v>89</v>
      </c>
      <c r="B14" s="8" t="n">
        <v>0.54</v>
      </c>
      <c r="C14" s="8" t="n">
        <v>0.25</v>
      </c>
      <c r="D14" s="8" t="n">
        <v>0.82</v>
      </c>
      <c r="E14" s="8" t="n">
        <v>0.4</v>
      </c>
    </row>
    <row r="15" spans="1:5">
      <c r="A15" s="3" t="s">
        <v>90</v>
      </c>
    </row>
    <row r="16" spans="1:5">
      <c r="A16" s="4" t="s">
        <v>91</v>
      </c>
      <c r="B16" s="5" t="n">
        <v>9235353</v>
      </c>
      <c r="C16" s="5" t="n">
        <v>8746100</v>
      </c>
      <c r="D16" s="5" t="n">
        <v>8998364</v>
      </c>
      <c r="E16" s="5" t="n">
        <v>8707528</v>
      </c>
    </row>
    <row r="17" spans="1:5">
      <c r="A17" s="4" t="s">
        <v>92</v>
      </c>
      <c r="B17" s="5" t="n">
        <v>9538545</v>
      </c>
      <c r="C17" s="5" t="n">
        <v>9050596</v>
      </c>
      <c r="D17" s="5" t="n">
        <v>9301370</v>
      </c>
      <c r="E17" s="5" t="n">
        <v>8986136</v>
      </c>
    </row>
    <row r="18" spans="1:5">
      <c r="A18" s="4" t="s">
        <v>93</v>
      </c>
    </row>
    <row r="19" spans="1:5">
      <c r="A19" s="4" t="s">
        <v>78</v>
      </c>
      <c r="B19" s="7" t="n">
        <v>70945438</v>
      </c>
      <c r="C19" s="7" t="n">
        <v>68773862</v>
      </c>
      <c r="D19" s="7" t="n">
        <v>137800908</v>
      </c>
      <c r="E19" s="7" t="n">
        <v>125617550</v>
      </c>
    </row>
    <row r="20" spans="1:5">
      <c r="A20" s="4" t="s">
        <v>94</v>
      </c>
      <c r="B20" s="7" t="n">
        <v>51753159</v>
      </c>
      <c r="C20" s="7" t="n">
        <v>51546583</v>
      </c>
      <c r="D20" s="7" t="n">
        <v>101298698</v>
      </c>
      <c r="E20" s="7" t="n">
        <v>947190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25</v>
      </c>
    </row>
    <row r="2" spans="1:3">
      <c r="A2" s="3" t="s">
        <v>396</v>
      </c>
    </row>
    <row r="3" spans="1:3">
      <c r="A3" s="4" t="s">
        <v>397</v>
      </c>
      <c r="B3" s="7" t="n">
        <v>7347878</v>
      </c>
      <c r="C3" s="7" t="n">
        <v>6368068</v>
      </c>
    </row>
    <row r="4" spans="1:3">
      <c r="A4" s="4" t="s">
        <v>398</v>
      </c>
      <c r="B4" s="4" t="s">
        <v>399</v>
      </c>
      <c r="C4" s="4" t="s">
        <v>400</v>
      </c>
    </row>
    <row r="5" spans="1:3">
      <c r="A5" s="4" t="s">
        <v>401</v>
      </c>
      <c r="B5" s="7" t="n">
        <v>5000000</v>
      </c>
      <c r="C5" s="7" t="n">
        <v>5000000</v>
      </c>
    </row>
    <row r="6" spans="1:3">
      <c r="A6" s="4" t="s">
        <v>402</v>
      </c>
      <c r="B6" s="4" t="s">
        <v>403</v>
      </c>
      <c r="C6" s="4" t="s">
        <v>404</v>
      </c>
    </row>
    <row r="7" spans="1:3">
      <c r="A7" s="4" t="s">
        <v>405</v>
      </c>
      <c r="B7" s="7" t="n">
        <v>5000000</v>
      </c>
      <c r="C7" s="7" t="n">
        <v>5000000</v>
      </c>
    </row>
    <row r="8" spans="1:3">
      <c r="A8" s="4" t="s">
        <v>406</v>
      </c>
      <c r="B8" s="4" t="s">
        <v>407</v>
      </c>
      <c r="C8" s="4" t="s">
        <v>408</v>
      </c>
    </row>
    <row r="9" spans="1:3">
      <c r="A9" s="4" t="s">
        <v>409</v>
      </c>
      <c r="B9" s="7" t="n">
        <v>0</v>
      </c>
      <c r="C9" s="7" t="n">
        <v>5000000</v>
      </c>
    </row>
    <row r="10" spans="1:3">
      <c r="A10" s="4" t="s">
        <v>410</v>
      </c>
      <c r="B10" s="4" t="s">
        <v>411</v>
      </c>
      <c r="C10" s="4" t="s">
        <v>412</v>
      </c>
    </row>
    <row r="11" spans="1:3">
      <c r="A11" s="4" t="s">
        <v>413</v>
      </c>
      <c r="B11" s="7" t="n">
        <v>17347878</v>
      </c>
      <c r="C11" s="7" t="n">
        <v>2136806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14</v>
      </c>
      <c r="B1" s="2" t="s">
        <v>378</v>
      </c>
      <c r="C1" s="2" t="s">
        <v>2</v>
      </c>
      <c r="D1" s="2" t="s">
        <v>77</v>
      </c>
      <c r="E1" s="2" t="s">
        <v>25</v>
      </c>
    </row>
    <row r="2" spans="1:5">
      <c r="A2" s="3" t="s">
        <v>379</v>
      </c>
    </row>
    <row r="3" spans="1:5">
      <c r="A3" s="4" t="s">
        <v>139</v>
      </c>
      <c r="B3" s="7" t="n">
        <v>10704000</v>
      </c>
      <c r="C3" s="7" t="n">
        <v>12847750</v>
      </c>
      <c r="D3" s="7" t="n">
        <v>0</v>
      </c>
    </row>
    <row r="4" spans="1:5">
      <c r="A4" s="4" t="s">
        <v>415</v>
      </c>
    </row>
    <row r="5" spans="1:5">
      <c r="A5" s="3" t="s">
        <v>379</v>
      </c>
    </row>
    <row r="6" spans="1:5">
      <c r="A6" s="4" t="s">
        <v>416</v>
      </c>
      <c r="C6" s="7" t="n">
        <v>0</v>
      </c>
      <c r="E6" s="7" t="n">
        <v>687500</v>
      </c>
    </row>
    <row r="7" spans="1:5">
      <c r="A7" s="4" t="s">
        <v>398</v>
      </c>
      <c r="C7" s="4" t="s">
        <v>399</v>
      </c>
      <c r="E7" s="4" t="s">
        <v>400</v>
      </c>
    </row>
    <row r="8" spans="1:5">
      <c r="A8" s="4" t="s">
        <v>417</v>
      </c>
      <c r="C8" s="7" t="n">
        <v>6500000</v>
      </c>
      <c r="E8" s="7" t="n">
        <v>6500000</v>
      </c>
    </row>
    <row r="9" spans="1:5">
      <c r="A9" s="4" t="s">
        <v>402</v>
      </c>
      <c r="C9" s="4" t="s">
        <v>418</v>
      </c>
      <c r="E9" s="4" t="s">
        <v>419</v>
      </c>
    </row>
    <row r="10" spans="1:5">
      <c r="A10" s="4" t="s">
        <v>420</v>
      </c>
      <c r="C10" s="7" t="n">
        <v>4539750</v>
      </c>
      <c r="E10" s="7" t="n">
        <v>6500000</v>
      </c>
    </row>
    <row r="11" spans="1:5">
      <c r="A11" s="4" t="s">
        <v>406</v>
      </c>
      <c r="C11" s="4" t="s">
        <v>421</v>
      </c>
      <c r="E11" s="4" t="s">
        <v>422</v>
      </c>
    </row>
    <row r="12" spans="1:5">
      <c r="A12" s="4" t="s">
        <v>423</v>
      </c>
      <c r="C12" s="7" t="n">
        <v>0</v>
      </c>
      <c r="E12" s="7" t="n">
        <v>6000000</v>
      </c>
    </row>
    <row r="13" spans="1:5">
      <c r="A13" s="4" t="s">
        <v>410</v>
      </c>
      <c r="C13" s="4" t="s">
        <v>411</v>
      </c>
      <c r="E13" s="4" t="s">
        <v>424</v>
      </c>
    </row>
    <row r="14" spans="1:5">
      <c r="A14" s="4" t="s">
        <v>425</v>
      </c>
      <c r="C14" s="7" t="n">
        <v>0</v>
      </c>
      <c r="E14" s="7" t="n">
        <v>4200000</v>
      </c>
    </row>
    <row r="15" spans="1:5">
      <c r="A15" s="4" t="s">
        <v>426</v>
      </c>
      <c r="C15" s="4" t="s">
        <v>411</v>
      </c>
      <c r="E15" s="4" t="s">
        <v>427</v>
      </c>
    </row>
    <row r="16" spans="1:5">
      <c r="A16" s="4" t="s">
        <v>428</v>
      </c>
      <c r="C16" s="7" t="n">
        <v>11039750</v>
      </c>
      <c r="E16" s="7" t="n">
        <v>23887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29</v>
      </c>
      <c r="B1" s="2" t="s">
        <v>363</v>
      </c>
      <c r="C1" s="2" t="s">
        <v>1</v>
      </c>
    </row>
    <row r="2" spans="1:5">
      <c r="B2" s="2" t="s">
        <v>364</v>
      </c>
      <c r="C2" s="2" t="s">
        <v>2</v>
      </c>
      <c r="D2" s="2" t="s">
        <v>77</v>
      </c>
      <c r="E2" s="2" t="s">
        <v>25</v>
      </c>
    </row>
    <row r="3" spans="1:5">
      <c r="A3" s="3" t="s">
        <v>430</v>
      </c>
    </row>
    <row r="4" spans="1:5">
      <c r="A4" s="4" t="s">
        <v>335</v>
      </c>
      <c r="C4" s="7" t="n">
        <v>5667209</v>
      </c>
    </row>
    <row r="5" spans="1:5">
      <c r="A5" s="4" t="s">
        <v>122</v>
      </c>
      <c r="B5" s="7" t="n">
        <v>-1200000</v>
      </c>
      <c r="C5" s="5" t="n">
        <v>1172004</v>
      </c>
      <c r="D5" s="7" t="n">
        <v>0</v>
      </c>
    </row>
    <row r="6" spans="1:5">
      <c r="A6" s="4" t="s">
        <v>124</v>
      </c>
      <c r="C6" s="5" t="n">
        <v>361543</v>
      </c>
      <c r="D6" s="7" t="n">
        <v>578155</v>
      </c>
    </row>
    <row r="7" spans="1:5">
      <c r="A7" s="4" t="s">
        <v>431</v>
      </c>
    </row>
    <row r="8" spans="1:5">
      <c r="A8" s="3" t="s">
        <v>430</v>
      </c>
    </row>
    <row r="9" spans="1:5">
      <c r="A9" s="4" t="s">
        <v>335</v>
      </c>
      <c r="C9" s="7" t="n">
        <v>5667209</v>
      </c>
      <c r="E9" s="7" t="n">
        <v>6477670</v>
      </c>
    </row>
    <row r="10" spans="1:5">
      <c r="A10" s="4" t="s">
        <v>432</v>
      </c>
    </row>
    <row r="11" spans="1:5">
      <c r="A11" s="3" t="s">
        <v>430</v>
      </c>
    </row>
    <row r="12" spans="1:5">
      <c r="A12" s="4" t="s">
        <v>433</v>
      </c>
      <c r="C12" s="4" t="s">
        <v>434</v>
      </c>
    </row>
    <row r="13" spans="1:5">
      <c r="A13" s="4" t="s">
        <v>435</v>
      </c>
    </row>
    <row r="14" spans="1:5">
      <c r="A14" s="3" t="s">
        <v>430</v>
      </c>
    </row>
    <row r="15" spans="1:5">
      <c r="A15" s="4" t="s">
        <v>433</v>
      </c>
      <c r="C15" s="4" t="s">
        <v>436</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3"/>
    <col customWidth="1" max="2" min="2" width="13"/>
    <col customWidth="1" max="3" min="3" width="14"/>
    <col customWidth="1" max="4" min="4" width="13"/>
    <col customWidth="1" max="5" min="5" width="14"/>
  </cols>
  <sheetData>
    <row r="1" spans="1:5">
      <c r="A1" s="1" t="s">
        <v>437</v>
      </c>
      <c r="B1" s="2" t="s">
        <v>378</v>
      </c>
      <c r="C1" s="2" t="s">
        <v>2</v>
      </c>
      <c r="D1" s="2" t="s">
        <v>374</v>
      </c>
      <c r="E1" s="2" t="s">
        <v>25</v>
      </c>
    </row>
    <row r="2" spans="1:5">
      <c r="A2" s="3" t="s">
        <v>438</v>
      </c>
    </row>
    <row r="3" spans="1:5">
      <c r="A3" s="4" t="s">
        <v>69</v>
      </c>
      <c r="C3" s="5" t="n">
        <v>19500000</v>
      </c>
      <c r="E3" s="5" t="n">
        <v>19500000</v>
      </c>
    </row>
    <row r="4" spans="1:5">
      <c r="A4" s="4" t="s">
        <v>68</v>
      </c>
      <c r="C4" s="8" t="n">
        <v>0.01</v>
      </c>
      <c r="D4" s="8" t="n">
        <v>0.01</v>
      </c>
      <c r="E4" s="8" t="n">
        <v>0.01</v>
      </c>
    </row>
    <row r="5" spans="1:5">
      <c r="A5" s="4" t="s">
        <v>65</v>
      </c>
      <c r="C5" s="5" t="n">
        <v>500000</v>
      </c>
      <c r="E5" s="5" t="n">
        <v>500000</v>
      </c>
    </row>
    <row r="6" spans="1:5">
      <c r="A6" s="4" t="s">
        <v>64</v>
      </c>
      <c r="C6" s="8" t="n">
        <v>0.01</v>
      </c>
      <c r="E6" s="8" t="n">
        <v>0.01</v>
      </c>
    </row>
    <row r="7" spans="1:5">
      <c r="A7" s="4" t="s">
        <v>107</v>
      </c>
      <c r="B7" s="5" t="n">
        <v>1293750</v>
      </c>
    </row>
    <row r="8" spans="1:5">
      <c r="A8" s="4" t="s">
        <v>108</v>
      </c>
      <c r="B8" s="7" t="n">
        <v>23300000</v>
      </c>
      <c r="C8" s="7" t="n">
        <v>21386013</v>
      </c>
    </row>
    <row r="9" spans="1:5">
      <c r="A9" s="4" t="s">
        <v>439</v>
      </c>
      <c r="B9" s="7" t="n">
        <v>18</v>
      </c>
    </row>
    <row r="10" spans="1:5">
      <c r="A10" s="4" t="s">
        <v>440</v>
      </c>
      <c r="B10" s="7" t="n">
        <v>1900000</v>
      </c>
    </row>
    <row r="11" spans="1:5">
      <c r="A11" s="4" t="s">
        <v>98</v>
      </c>
    </row>
    <row r="12" spans="1:5">
      <c r="A12" s="3" t="s">
        <v>438</v>
      </c>
    </row>
    <row r="13" spans="1:5">
      <c r="A13" s="4" t="s">
        <v>441</v>
      </c>
      <c r="B13" s="4" t="s">
        <v>4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4"/>
    <col customWidth="1" max="5" min="5" width="24"/>
    <col customWidth="1" max="6" min="6" width="14"/>
    <col customWidth="1" max="7" min="7" width="13"/>
    <col customWidth="1" max="8" min="8" width="14"/>
  </cols>
  <sheetData>
    <row r="1" spans="1:8">
      <c r="A1" s="1" t="s">
        <v>443</v>
      </c>
      <c r="B1" s="2" t="s">
        <v>374</v>
      </c>
      <c r="C1" s="2" t="s">
        <v>2</v>
      </c>
      <c r="D1" s="2" t="s">
        <v>77</v>
      </c>
      <c r="E1" s="2" t="s">
        <v>2</v>
      </c>
      <c r="F1" s="2" t="s">
        <v>77</v>
      </c>
      <c r="G1" s="2" t="s">
        <v>378</v>
      </c>
      <c r="H1" s="2" t="s">
        <v>25</v>
      </c>
    </row>
    <row r="2" spans="1:8">
      <c r="A2" s="3" t="s">
        <v>266</v>
      </c>
    </row>
    <row r="3" spans="1:8">
      <c r="A3" s="4" t="s">
        <v>439</v>
      </c>
      <c r="G3" s="7" t="n">
        <v>18</v>
      </c>
    </row>
    <row r="4" spans="1:8">
      <c r="A4" s="4" t="s">
        <v>111</v>
      </c>
      <c r="E4" s="7" t="n">
        <v>3335169</v>
      </c>
      <c r="F4" s="7" t="n">
        <v>0</v>
      </c>
    </row>
    <row r="5" spans="1:8">
      <c r="A5" s="4" t="s">
        <v>444</v>
      </c>
      <c r="E5" s="5" t="n">
        <v>51550</v>
      </c>
    </row>
    <row r="6" spans="1:8">
      <c r="A6" s="4" t="s">
        <v>265</v>
      </c>
    </row>
    <row r="7" spans="1:8">
      <c r="A7" s="3" t="s">
        <v>266</v>
      </c>
    </row>
    <row r="8" spans="1:8">
      <c r="A8" s="4" t="s">
        <v>445</v>
      </c>
      <c r="E8" s="5" t="n">
        <v>-292088</v>
      </c>
    </row>
    <row r="9" spans="1:8">
      <c r="A9" s="4" t="s">
        <v>446</v>
      </c>
      <c r="C9" s="5" t="n">
        <v>420773</v>
      </c>
      <c r="E9" s="5" t="n">
        <v>420773</v>
      </c>
      <c r="H9" s="5" t="n">
        <v>765411</v>
      </c>
    </row>
    <row r="10" spans="1:8">
      <c r="A10" s="4" t="s">
        <v>447</v>
      </c>
      <c r="C10" s="7" t="n">
        <v>50007</v>
      </c>
      <c r="D10" s="7" t="n">
        <v>187168</v>
      </c>
      <c r="E10" s="7" t="n">
        <v>114836</v>
      </c>
      <c r="F10" s="7" t="n">
        <v>264731</v>
      </c>
    </row>
    <row r="11" spans="1:8">
      <c r="A11" s="4" t="s">
        <v>448</v>
      </c>
      <c r="C11" s="5" t="n">
        <v>443874</v>
      </c>
      <c r="E11" s="7" t="n">
        <v>443874</v>
      </c>
    </row>
    <row r="12" spans="1:8">
      <c r="A12" s="4" t="s">
        <v>449</v>
      </c>
      <c r="E12" s="4" t="s">
        <v>450</v>
      </c>
    </row>
    <row r="13" spans="1:8">
      <c r="A13" s="4" t="s">
        <v>451</v>
      </c>
      <c r="E13" s="5" t="n">
        <v>27681</v>
      </c>
    </row>
    <row r="14" spans="1:8">
      <c r="A14" s="4" t="s">
        <v>444</v>
      </c>
      <c r="E14" s="5" t="n">
        <v>52550</v>
      </c>
    </row>
    <row r="15" spans="1:8">
      <c r="A15" s="4" t="s">
        <v>271</v>
      </c>
    </row>
    <row r="16" spans="1:8">
      <c r="A16" s="3" t="s">
        <v>266</v>
      </c>
    </row>
    <row r="17" spans="1:8">
      <c r="A17" s="4" t="s">
        <v>447</v>
      </c>
      <c r="C17" s="7" t="n">
        <v>0</v>
      </c>
      <c r="D17" s="7" t="n">
        <v>0</v>
      </c>
    </row>
    <row r="18" spans="1:8">
      <c r="A18" s="4" t="s">
        <v>452</v>
      </c>
      <c r="C18" s="5" t="n">
        <v>0</v>
      </c>
      <c r="E18" s="5" t="n">
        <v>0</v>
      </c>
      <c r="H18" s="5" t="n">
        <v>0</v>
      </c>
    </row>
    <row r="19" spans="1:8">
      <c r="A19" s="4" t="s">
        <v>451</v>
      </c>
      <c r="E19" s="5" t="n">
        <v>7222</v>
      </c>
    </row>
    <row r="20" spans="1:8">
      <c r="A20" s="4" t="s">
        <v>444</v>
      </c>
      <c r="E20" s="5" t="n">
        <v>14980</v>
      </c>
    </row>
    <row r="21" spans="1:8">
      <c r="A21" s="4" t="s">
        <v>453</v>
      </c>
    </row>
    <row r="22" spans="1:8">
      <c r="A22" s="3" t="s">
        <v>266</v>
      </c>
    </row>
    <row r="23" spans="1:8">
      <c r="A23" s="4" t="s">
        <v>439</v>
      </c>
      <c r="B23" s="7" t="n">
        <v>18</v>
      </c>
    </row>
    <row r="24" spans="1:8">
      <c r="A24" s="4" t="s">
        <v>111</v>
      </c>
      <c r="B24" s="7" t="n">
        <v>3300000</v>
      </c>
    </row>
    <row r="25" spans="1:8">
      <c r="A25" s="4" t="s">
        <v>445</v>
      </c>
      <c r="B25" s="5" t="n">
        <v>-284888</v>
      </c>
    </row>
    <row r="26" spans="1:8">
      <c r="A26" s="4" t="s">
        <v>446</v>
      </c>
      <c r="B26" s="5" t="n">
        <v>54785</v>
      </c>
    </row>
    <row r="27" spans="1:8">
      <c r="A27" s="4" t="s">
        <v>454</v>
      </c>
      <c r="B27" s="5" t="n">
        <v>21466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25"/>
  </cols>
  <sheetData>
    <row r="1" spans="1:6">
      <c r="A1" s="1" t="s">
        <v>455</v>
      </c>
      <c r="B1" s="2" t="s">
        <v>76</v>
      </c>
      <c r="D1" s="2" t="s">
        <v>1</v>
      </c>
      <c r="F1" s="2" t="s">
        <v>456</v>
      </c>
    </row>
    <row r="2" spans="1:6">
      <c r="B2" s="2" t="s">
        <v>2</v>
      </c>
      <c r="C2" s="2" t="s">
        <v>77</v>
      </c>
      <c r="D2" s="2" t="s">
        <v>2</v>
      </c>
      <c r="E2" s="2" t="s">
        <v>77</v>
      </c>
      <c r="F2" s="2" t="s">
        <v>25</v>
      </c>
    </row>
    <row r="3" spans="1:6">
      <c r="A3" s="3" t="s">
        <v>457</v>
      </c>
    </row>
    <row r="4" spans="1:6">
      <c r="A4" s="4" t="s">
        <v>458</v>
      </c>
      <c r="D4" s="5" t="n">
        <v>-51550</v>
      </c>
    </row>
    <row r="5" spans="1:6">
      <c r="A5" s="4" t="s">
        <v>265</v>
      </c>
    </row>
    <row r="6" spans="1:6">
      <c r="A6" s="3" t="s">
        <v>266</v>
      </c>
    </row>
    <row r="7" spans="1:6">
      <c r="A7" s="4" t="s">
        <v>447</v>
      </c>
      <c r="B7" s="7" t="n">
        <v>50007</v>
      </c>
      <c r="C7" s="7" t="n">
        <v>187168</v>
      </c>
      <c r="D7" s="7" t="n">
        <v>114836</v>
      </c>
      <c r="E7" s="7" t="n">
        <v>264731</v>
      </c>
    </row>
    <row r="8" spans="1:6">
      <c r="A8" s="3" t="s">
        <v>457</v>
      </c>
    </row>
    <row r="9" spans="1:6">
      <c r="A9" s="4" t="s">
        <v>459</v>
      </c>
      <c r="D9" s="5" t="n">
        <v>765411</v>
      </c>
    </row>
    <row r="10" spans="1:6">
      <c r="A10" s="4" t="s">
        <v>458</v>
      </c>
      <c r="D10" s="5" t="n">
        <v>-52550</v>
      </c>
    </row>
    <row r="11" spans="1:6">
      <c r="A11" s="4" t="s">
        <v>445</v>
      </c>
      <c r="D11" s="5" t="n">
        <v>-292088</v>
      </c>
    </row>
    <row r="12" spans="1:6">
      <c r="A12" s="4" t="s">
        <v>460</v>
      </c>
      <c r="B12" s="5" t="n">
        <v>420773</v>
      </c>
      <c r="D12" s="5" t="n">
        <v>420773</v>
      </c>
      <c r="F12" s="5" t="n">
        <v>765411</v>
      </c>
    </row>
    <row r="13" spans="1:6">
      <c r="A13" s="4" t="s">
        <v>461</v>
      </c>
      <c r="B13" s="5" t="n">
        <v>256373</v>
      </c>
      <c r="D13" s="5" t="n">
        <v>256373</v>
      </c>
      <c r="F13" s="5" t="n">
        <v>498611</v>
      </c>
    </row>
    <row r="14" spans="1:6">
      <c r="A14" s="3" t="s">
        <v>462</v>
      </c>
    </row>
    <row r="15" spans="1:6">
      <c r="A15" s="4" t="s">
        <v>463</v>
      </c>
      <c r="D15" s="8" t="n">
        <v>10.27</v>
      </c>
    </row>
    <row r="16" spans="1:6">
      <c r="A16" s="4" t="s">
        <v>464</v>
      </c>
      <c r="D16" s="9" t="n">
        <v>9.34</v>
      </c>
    </row>
    <row r="17" spans="1:6">
      <c r="A17" s="4" t="s">
        <v>465</v>
      </c>
      <c r="D17" s="9" t="n">
        <v>6.71</v>
      </c>
    </row>
    <row r="18" spans="1:6">
      <c r="A18" s="4" t="s">
        <v>466</v>
      </c>
      <c r="B18" s="8" t="n">
        <v>12.85</v>
      </c>
      <c r="D18" s="9" t="n">
        <v>12.85</v>
      </c>
      <c r="F18" s="8" t="n">
        <v>10.27</v>
      </c>
    </row>
    <row r="19" spans="1:6">
      <c r="A19" s="4" t="s">
        <v>467</v>
      </c>
      <c r="B19" s="8" t="n">
        <v>11.67</v>
      </c>
      <c r="D19" s="8" t="n">
        <v>11.67</v>
      </c>
      <c r="F19" s="8" t="n">
        <v>8.74</v>
      </c>
    </row>
    <row r="20" spans="1:6">
      <c r="A20" s="3" t="s">
        <v>468</v>
      </c>
    </row>
    <row r="21" spans="1:6">
      <c r="A21" s="4" t="s">
        <v>469</v>
      </c>
      <c r="D21" s="4" t="s">
        <v>470</v>
      </c>
      <c r="F21" s="4" t="s">
        <v>471</v>
      </c>
    </row>
    <row r="22" spans="1:6">
      <c r="A22" s="4" t="s">
        <v>472</v>
      </c>
      <c r="D22" s="4" t="s">
        <v>473</v>
      </c>
      <c r="F22" s="4" t="s">
        <v>474</v>
      </c>
    </row>
    <row r="23" spans="1:6">
      <c r="A23" s="3" t="s">
        <v>475</v>
      </c>
    </row>
    <row r="24" spans="1:6">
      <c r="A24" s="4" t="s">
        <v>476</v>
      </c>
      <c r="D24" s="7" t="n">
        <v>4521000</v>
      </c>
    </row>
    <row r="25" spans="1:6">
      <c r="A25" s="4" t="s">
        <v>477</v>
      </c>
      <c r="B25" s="7" t="n">
        <v>4374000</v>
      </c>
      <c r="D25" s="5" t="n">
        <v>4374000</v>
      </c>
      <c r="F25" s="7" t="n">
        <v>4521000</v>
      </c>
    </row>
    <row r="26" spans="1:6">
      <c r="A26" s="4" t="s">
        <v>478</v>
      </c>
      <c r="B26" s="7" t="n">
        <v>2968000</v>
      </c>
      <c r="D26" s="7" t="n">
        <v>2968000</v>
      </c>
      <c r="F26" s="7" t="n">
        <v>3640000</v>
      </c>
    </row>
    <row r="27" spans="1:6">
      <c r="A27" s="3" t="s">
        <v>479</v>
      </c>
    </row>
    <row r="28" spans="1:6">
      <c r="A28" s="4" t="s">
        <v>480</v>
      </c>
      <c r="B28" s="5" t="n">
        <v>164400</v>
      </c>
      <c r="D28" s="5" t="n">
        <v>164400</v>
      </c>
      <c r="F28" s="5" t="n">
        <v>266800</v>
      </c>
    </row>
    <row r="29" spans="1:6">
      <c r="A29" s="4" t="s">
        <v>481</v>
      </c>
      <c r="B29" s="8" t="n">
        <v>3.16</v>
      </c>
      <c r="D29" s="8" t="n">
        <v>3.16</v>
      </c>
      <c r="F29" s="8" t="n">
        <v>3.0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82</v>
      </c>
      <c r="B1" s="2" t="s">
        <v>1</v>
      </c>
      <c r="C1" s="2" t="s">
        <v>456</v>
      </c>
    </row>
    <row r="2" spans="1:3">
      <c r="B2" s="2" t="s">
        <v>2</v>
      </c>
      <c r="C2" s="2" t="s">
        <v>25</v>
      </c>
    </row>
    <row r="3" spans="1:3">
      <c r="A3" s="3" t="s">
        <v>483</v>
      </c>
    </row>
    <row r="4" spans="1:3">
      <c r="A4" s="4" t="s">
        <v>484</v>
      </c>
      <c r="C4" s="5" t="n">
        <v>123984</v>
      </c>
    </row>
    <row r="5" spans="1:3">
      <c r="A5" s="3" t="s">
        <v>462</v>
      </c>
    </row>
    <row r="6" spans="1:3">
      <c r="A6" s="4" t="s">
        <v>485</v>
      </c>
      <c r="C6" s="8" t="n">
        <v>11.51</v>
      </c>
    </row>
    <row r="7" spans="1:3">
      <c r="A7" s="3" t="s">
        <v>486</v>
      </c>
    </row>
    <row r="8" spans="1:3">
      <c r="A8" s="4" t="s">
        <v>444</v>
      </c>
      <c r="B8" s="5" t="n">
        <v>51550</v>
      </c>
    </row>
    <row r="9" spans="1:3">
      <c r="A9" s="4" t="s">
        <v>271</v>
      </c>
    </row>
    <row r="10" spans="1:3">
      <c r="A10" s="3" t="s">
        <v>266</v>
      </c>
    </row>
    <row r="11" spans="1:3">
      <c r="A11" s="4" t="s">
        <v>487</v>
      </c>
      <c r="B11" s="5" t="n">
        <v>14980</v>
      </c>
    </row>
    <row r="12" spans="1:3">
      <c r="A12" s="4" t="s">
        <v>451</v>
      </c>
      <c r="B12" s="5" t="n">
        <v>7222</v>
      </c>
    </row>
    <row r="13" spans="1:3">
      <c r="A13" s="3" t="s">
        <v>483</v>
      </c>
    </row>
    <row r="14" spans="1:3">
      <c r="A14" s="4" t="s">
        <v>488</v>
      </c>
      <c r="B14" s="5" t="n">
        <v>123984</v>
      </c>
    </row>
    <row r="15" spans="1:3">
      <c r="A15" s="4" t="s">
        <v>489</v>
      </c>
      <c r="B15" s="5" t="n">
        <v>109004</v>
      </c>
      <c r="C15" s="5" t="n">
        <v>123984</v>
      </c>
    </row>
    <row r="16" spans="1:3">
      <c r="A16" s="4" t="s">
        <v>484</v>
      </c>
      <c r="B16" s="5" t="n">
        <v>109004</v>
      </c>
    </row>
    <row r="17" spans="1:3">
      <c r="A17" s="3" t="s">
        <v>462</v>
      </c>
    </row>
    <row r="18" spans="1:3">
      <c r="A18" s="4" t="s">
        <v>490</v>
      </c>
      <c r="B18" s="8" t="n">
        <v>11.51</v>
      </c>
    </row>
    <row r="19" spans="1:3">
      <c r="A19" s="4" t="s">
        <v>491</v>
      </c>
      <c r="B19" s="9" t="n">
        <v>11.57</v>
      </c>
      <c r="C19" s="8" t="n">
        <v>11.51</v>
      </c>
    </row>
    <row r="20" spans="1:3">
      <c r="A20" s="4" t="s">
        <v>485</v>
      </c>
      <c r="B20" s="8" t="n">
        <v>11.57</v>
      </c>
    </row>
    <row r="21" spans="1:3">
      <c r="A21" s="3" t="s">
        <v>492</v>
      </c>
    </row>
    <row r="22" spans="1:3">
      <c r="A22" s="4" t="s">
        <v>493</v>
      </c>
      <c r="B22" s="4" t="s">
        <v>494</v>
      </c>
      <c r="C22" s="4" t="s">
        <v>495</v>
      </c>
    </row>
    <row r="23" spans="1:3">
      <c r="A23" s="4" t="s">
        <v>496</v>
      </c>
      <c r="B23" s="4" t="s">
        <v>494</v>
      </c>
      <c r="C23" s="4" t="s">
        <v>495</v>
      </c>
    </row>
    <row r="24" spans="1:3">
      <c r="A24" s="3" t="s">
        <v>486</v>
      </c>
    </row>
    <row r="25" spans="1:3">
      <c r="A25" s="4" t="s">
        <v>497</v>
      </c>
      <c r="B25" s="7" t="n">
        <v>577</v>
      </c>
    </row>
    <row r="26" spans="1:3">
      <c r="A26" s="4" t="s">
        <v>498</v>
      </c>
      <c r="B26" s="5" t="n">
        <v>1274</v>
      </c>
      <c r="C26" s="7" t="n">
        <v>577</v>
      </c>
    </row>
    <row r="27" spans="1:3">
      <c r="A27" s="4" t="s">
        <v>499</v>
      </c>
      <c r="B27" s="7" t="n">
        <v>1274</v>
      </c>
      <c r="C27" s="7" t="n">
        <v>577</v>
      </c>
    </row>
    <row r="28" spans="1:3">
      <c r="A28" s="4" t="s">
        <v>444</v>
      </c>
      <c r="B28" s="5" t="n">
        <v>14980</v>
      </c>
    </row>
    <row r="29" spans="1:3">
      <c r="A29" s="4" t="s">
        <v>500</v>
      </c>
      <c r="B29" s="8" t="n">
        <v>11.13</v>
      </c>
    </row>
    <row r="30" spans="1:3">
      <c r="A30" s="4" t="s">
        <v>265</v>
      </c>
    </row>
    <row r="31" spans="1:3">
      <c r="A31" s="3" t="s">
        <v>266</v>
      </c>
    </row>
    <row r="32" spans="1:3">
      <c r="A32" s="4" t="s">
        <v>451</v>
      </c>
      <c r="B32" s="5" t="n">
        <v>27681</v>
      </c>
    </row>
    <row r="33" spans="1:3">
      <c r="A33" s="3" t="s">
        <v>486</v>
      </c>
    </row>
    <row r="34" spans="1:3">
      <c r="A34" s="4" t="s">
        <v>444</v>
      </c>
      <c r="B34" s="5" t="n">
        <v>525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76</v>
      </c>
      <c r="D1" s="2" t="s">
        <v>1</v>
      </c>
    </row>
    <row r="2" spans="1:5">
      <c r="B2" s="2" t="s">
        <v>2</v>
      </c>
      <c r="C2" s="2" t="s">
        <v>77</v>
      </c>
      <c r="D2" s="2" t="s">
        <v>2</v>
      </c>
      <c r="E2" s="2" t="s">
        <v>77</v>
      </c>
    </row>
    <row r="3" spans="1:5">
      <c r="A3" s="3" t="s">
        <v>502</v>
      </c>
    </row>
    <row r="4" spans="1:5">
      <c r="A4" s="4" t="s">
        <v>503</v>
      </c>
      <c r="B4" s="10" t="n">
        <v>0.3</v>
      </c>
      <c r="C4" s="10" t="n">
        <v>0.2</v>
      </c>
      <c r="D4" s="10" t="n">
        <v>0.5</v>
      </c>
      <c r="E4" s="10" t="n">
        <v>0.4</v>
      </c>
    </row>
    <row r="5" spans="1:5">
      <c r="A5" s="4" t="s">
        <v>504</v>
      </c>
    </row>
    <row r="6" spans="1:5">
      <c r="A6" s="3" t="s">
        <v>502</v>
      </c>
    </row>
    <row r="7" spans="1:5">
      <c r="A7" s="4" t="s">
        <v>505</v>
      </c>
      <c r="D7" s="4" t="s">
        <v>506</v>
      </c>
    </row>
    <row r="8" spans="1:5">
      <c r="A8" s="4" t="s">
        <v>507</v>
      </c>
      <c r="D8" s="4" t="s">
        <v>508</v>
      </c>
    </row>
    <row r="9" spans="1:5">
      <c r="A9" s="4" t="s">
        <v>509</v>
      </c>
    </row>
    <row r="10" spans="1:5">
      <c r="A10" s="3" t="s">
        <v>502</v>
      </c>
    </row>
    <row r="11" spans="1:5">
      <c r="A11" s="4" t="s">
        <v>505</v>
      </c>
      <c r="D11" s="4" t="s">
        <v>510</v>
      </c>
    </row>
    <row r="12" spans="1:5">
      <c r="A12" s="4" t="s">
        <v>507</v>
      </c>
      <c r="D12" s="4" t="s">
        <v>51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1"/>
  </cols>
  <sheetData>
    <row r="1" spans="1:2">
      <c r="A1" s="1" t="s">
        <v>512</v>
      </c>
      <c r="B1" s="2" t="s">
        <v>1</v>
      </c>
    </row>
    <row r="2" spans="1:2">
      <c r="B2" s="2" t="s">
        <v>277</v>
      </c>
    </row>
    <row r="3" spans="1:2">
      <c r="A3" s="3" t="s">
        <v>197</v>
      </c>
    </row>
    <row r="4" spans="1:2">
      <c r="A4" s="4" t="s">
        <v>278</v>
      </c>
      <c r="B4" s="5" t="n">
        <v>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3</v>
      </c>
      <c r="B1" s="2" t="s">
        <v>76</v>
      </c>
      <c r="D1" s="2" t="s">
        <v>1</v>
      </c>
    </row>
    <row r="2" spans="1:6">
      <c r="B2" s="2" t="s">
        <v>2</v>
      </c>
      <c r="C2" s="2" t="s">
        <v>77</v>
      </c>
      <c r="D2" s="2" t="s">
        <v>2</v>
      </c>
      <c r="E2" s="2" t="s">
        <v>77</v>
      </c>
      <c r="F2" s="2" t="s">
        <v>25</v>
      </c>
    </row>
    <row r="3" spans="1:6">
      <c r="A3" s="3" t="s">
        <v>514</v>
      </c>
    </row>
    <row r="4" spans="1:6">
      <c r="A4" s="4" t="s">
        <v>78</v>
      </c>
      <c r="B4" s="7" t="n">
        <v>70945438</v>
      </c>
      <c r="C4" s="7" t="n">
        <v>68773862</v>
      </c>
      <c r="D4" s="7" t="n">
        <v>137800908</v>
      </c>
      <c r="E4" s="7" t="n">
        <v>125617550</v>
      </c>
    </row>
    <row r="5" spans="1:6">
      <c r="A5" s="4" t="s">
        <v>119</v>
      </c>
      <c r="B5" s="5" t="n">
        <v>185274</v>
      </c>
      <c r="C5" s="5" t="n">
        <v>144210</v>
      </c>
      <c r="D5" s="5" t="n">
        <v>351110</v>
      </c>
      <c r="E5" s="5" t="n">
        <v>283801</v>
      </c>
    </row>
    <row r="6" spans="1:6">
      <c r="A6" s="4" t="s">
        <v>120</v>
      </c>
      <c r="B6" s="5" t="n">
        <v>1073107</v>
      </c>
      <c r="C6" s="5" t="n">
        <v>1720832</v>
      </c>
      <c r="D6" s="5" t="n">
        <v>2202777</v>
      </c>
      <c r="E6" s="5" t="n">
        <v>2952675</v>
      </c>
    </row>
    <row r="7" spans="1:6">
      <c r="A7" s="4" t="s">
        <v>82</v>
      </c>
      <c r="B7" s="5" t="n">
        <v>6577171</v>
      </c>
      <c r="C7" s="5" t="n">
        <v>4581902</v>
      </c>
      <c r="D7" s="5" t="n">
        <v>10612475</v>
      </c>
      <c r="E7" s="5" t="n">
        <v>7275258</v>
      </c>
    </row>
    <row r="8" spans="1:6">
      <c r="A8" s="4" t="s">
        <v>134</v>
      </c>
      <c r="B8" s="5" t="n">
        <v>298615</v>
      </c>
      <c r="C8" s="5" t="n">
        <v>509480</v>
      </c>
      <c r="D8" s="5" t="n">
        <v>452519</v>
      </c>
      <c r="E8" s="5" t="n">
        <v>836592</v>
      </c>
    </row>
    <row r="9" spans="1:6">
      <c r="A9" s="4" t="s">
        <v>38</v>
      </c>
      <c r="B9" s="5" t="n">
        <v>107135098</v>
      </c>
      <c r="D9" s="5" t="n">
        <v>107135098</v>
      </c>
      <c r="F9" s="7" t="n">
        <v>104632889</v>
      </c>
    </row>
    <row r="10" spans="1:6">
      <c r="A10" s="4" t="s">
        <v>515</v>
      </c>
    </row>
    <row r="11" spans="1:6">
      <c r="A11" s="3" t="s">
        <v>514</v>
      </c>
    </row>
    <row r="12" spans="1:6">
      <c r="A12" s="4" t="s">
        <v>78</v>
      </c>
      <c r="B12" s="5" t="n">
        <v>21298452</v>
      </c>
      <c r="C12" s="5" t="n">
        <v>16586105</v>
      </c>
      <c r="D12" s="5" t="n">
        <v>39332814</v>
      </c>
      <c r="E12" s="5" t="n">
        <v>29677750</v>
      </c>
    </row>
    <row r="13" spans="1:6">
      <c r="A13" s="4" t="s">
        <v>119</v>
      </c>
      <c r="B13" s="5" t="n">
        <v>41755</v>
      </c>
      <c r="C13" s="5" t="n">
        <v>23594</v>
      </c>
      <c r="D13" s="5" t="n">
        <v>81037</v>
      </c>
      <c r="E13" s="5" t="n">
        <v>46904</v>
      </c>
    </row>
    <row r="14" spans="1:6">
      <c r="A14" s="4" t="s">
        <v>82</v>
      </c>
      <c r="B14" s="5" t="n">
        <v>3721201</v>
      </c>
      <c r="C14" s="5" t="n">
        <v>2802023</v>
      </c>
      <c r="D14" s="5" t="n">
        <v>6327578</v>
      </c>
      <c r="E14" s="5" t="n">
        <v>4503540</v>
      </c>
    </row>
    <row r="15" spans="1:6">
      <c r="A15" s="4" t="s">
        <v>134</v>
      </c>
      <c r="B15" s="5" t="n">
        <v>68148</v>
      </c>
      <c r="C15" s="5" t="n">
        <v>16448</v>
      </c>
      <c r="D15" s="5" t="n">
        <v>77309</v>
      </c>
      <c r="E15" s="5" t="n">
        <v>59735</v>
      </c>
    </row>
    <row r="16" spans="1:6">
      <c r="A16" s="4" t="s">
        <v>38</v>
      </c>
      <c r="B16" s="5" t="n">
        <v>13246550</v>
      </c>
      <c r="D16" s="5" t="n">
        <v>13246550</v>
      </c>
      <c r="F16" s="5" t="n">
        <v>11678908</v>
      </c>
    </row>
    <row r="17" spans="1:6">
      <c r="A17" s="4" t="s">
        <v>516</v>
      </c>
    </row>
    <row r="18" spans="1:6">
      <c r="A18" s="3" t="s">
        <v>514</v>
      </c>
    </row>
    <row r="19" spans="1:6">
      <c r="A19" s="4" t="s">
        <v>78</v>
      </c>
      <c r="B19" s="5" t="n">
        <v>30132365</v>
      </c>
      <c r="C19" s="5" t="n">
        <v>34197438</v>
      </c>
      <c r="D19" s="5" t="n">
        <v>61222121</v>
      </c>
      <c r="E19" s="5" t="n">
        <v>60030062</v>
      </c>
    </row>
    <row r="20" spans="1:6">
      <c r="A20" s="4" t="s">
        <v>119</v>
      </c>
      <c r="B20" s="5" t="n">
        <v>64434</v>
      </c>
      <c r="C20" s="5" t="n">
        <v>44545</v>
      </c>
      <c r="D20" s="5" t="n">
        <v>116464</v>
      </c>
      <c r="E20" s="5" t="n">
        <v>85706</v>
      </c>
    </row>
    <row r="21" spans="1:6">
      <c r="A21" s="4" t="s">
        <v>120</v>
      </c>
      <c r="B21" s="5" t="n">
        <v>1024715</v>
      </c>
      <c r="C21" s="5" t="n">
        <v>1633851</v>
      </c>
      <c r="D21" s="5" t="n">
        <v>2084862</v>
      </c>
      <c r="E21" s="5" t="n">
        <v>2771072</v>
      </c>
    </row>
    <row r="22" spans="1:6">
      <c r="A22" s="4" t="s">
        <v>82</v>
      </c>
      <c r="B22" s="5" t="n">
        <v>2089205</v>
      </c>
      <c r="C22" s="5" t="n">
        <v>2412693</v>
      </c>
      <c r="D22" s="5" t="n">
        <v>4355860</v>
      </c>
      <c r="E22" s="5" t="n">
        <v>4224674</v>
      </c>
    </row>
    <row r="23" spans="1:6">
      <c r="A23" s="4" t="s">
        <v>134</v>
      </c>
      <c r="B23" s="5" t="n">
        <v>186495</v>
      </c>
      <c r="C23" s="5" t="n">
        <v>328784</v>
      </c>
      <c r="D23" s="5" t="n">
        <v>261755</v>
      </c>
      <c r="E23" s="5" t="n">
        <v>446603</v>
      </c>
    </row>
    <row r="24" spans="1:6">
      <c r="A24" s="4" t="s">
        <v>38</v>
      </c>
      <c r="B24" s="5" t="n">
        <v>66496410</v>
      </c>
      <c r="D24" s="5" t="n">
        <v>66496410</v>
      </c>
      <c r="F24" s="5" t="n">
        <v>67089681</v>
      </c>
    </row>
    <row r="25" spans="1:6">
      <c r="A25" s="4" t="s">
        <v>517</v>
      </c>
    </row>
    <row r="26" spans="1:6">
      <c r="A26" s="3" t="s">
        <v>514</v>
      </c>
    </row>
    <row r="27" spans="1:6">
      <c r="A27" s="4" t="s">
        <v>78</v>
      </c>
      <c r="B27" s="5" t="n">
        <v>19514621</v>
      </c>
      <c r="C27" s="5" t="n">
        <v>17990319</v>
      </c>
      <c r="D27" s="5" t="n">
        <v>37245973</v>
      </c>
      <c r="E27" s="5" t="n">
        <v>35909738</v>
      </c>
    </row>
    <row r="28" spans="1:6">
      <c r="A28" s="4" t="s">
        <v>119</v>
      </c>
      <c r="B28" s="5" t="n">
        <v>26574</v>
      </c>
      <c r="C28" s="5" t="n">
        <v>26373</v>
      </c>
      <c r="D28" s="5" t="n">
        <v>52926</v>
      </c>
      <c r="E28" s="5" t="n">
        <v>52542</v>
      </c>
    </row>
    <row r="29" spans="1:6">
      <c r="A29" s="4" t="s">
        <v>120</v>
      </c>
      <c r="B29" s="5" t="n">
        <v>44101</v>
      </c>
      <c r="C29" s="5" t="n">
        <v>85131</v>
      </c>
      <c r="D29" s="5" t="n">
        <v>110251</v>
      </c>
      <c r="E29" s="5" t="n">
        <v>179753</v>
      </c>
    </row>
    <row r="30" spans="1:6">
      <c r="A30" s="4" t="s">
        <v>82</v>
      </c>
      <c r="B30" s="5" t="n">
        <v>1331922</v>
      </c>
      <c r="C30" s="5" t="n">
        <v>1037955</v>
      </c>
      <c r="D30" s="5" t="n">
        <v>2387978</v>
      </c>
      <c r="E30" s="5" t="n">
        <v>1891600</v>
      </c>
    </row>
    <row r="31" spans="1:6">
      <c r="A31" s="4" t="s">
        <v>134</v>
      </c>
      <c r="B31" s="5" t="n">
        <v>43972</v>
      </c>
      <c r="C31" s="5" t="n">
        <v>30673</v>
      </c>
      <c r="D31" s="5" t="n">
        <v>43972</v>
      </c>
      <c r="E31" s="5" t="n">
        <v>64830</v>
      </c>
    </row>
    <row r="32" spans="1:6">
      <c r="A32" s="4" t="s">
        <v>38</v>
      </c>
      <c r="B32" s="5" t="n">
        <v>19635675</v>
      </c>
      <c r="D32" s="5" t="n">
        <v>19635675</v>
      </c>
      <c r="F32" s="5" t="n">
        <v>18075307</v>
      </c>
    </row>
    <row r="33" spans="1:6">
      <c r="A33" s="4" t="s">
        <v>518</v>
      </c>
    </row>
    <row r="34" spans="1:6">
      <c r="A34" s="3" t="s">
        <v>514</v>
      </c>
    </row>
    <row r="35" spans="1:6">
      <c r="A35" s="4" t="s">
        <v>119</v>
      </c>
      <c r="B35" s="5" t="n">
        <v>52511</v>
      </c>
      <c r="C35" s="5" t="n">
        <v>49698</v>
      </c>
      <c r="D35" s="5" t="n">
        <v>100683</v>
      </c>
      <c r="E35" s="5" t="n">
        <v>98649</v>
      </c>
    </row>
    <row r="36" spans="1:6">
      <c r="A36" s="4" t="s">
        <v>120</v>
      </c>
      <c r="B36" s="5" t="n">
        <v>4291</v>
      </c>
      <c r="C36" s="5" t="n">
        <v>1850</v>
      </c>
      <c r="D36" s="5" t="n">
        <v>7664</v>
      </c>
      <c r="E36" s="5" t="n">
        <v>1850</v>
      </c>
    </row>
    <row r="37" spans="1:6">
      <c r="A37" s="4" t="s">
        <v>134</v>
      </c>
      <c r="B37" s="5" t="n">
        <v>0</v>
      </c>
      <c r="C37" s="5" t="n">
        <v>133575</v>
      </c>
      <c r="D37" s="5" t="n">
        <v>69483</v>
      </c>
      <c r="E37" s="5" t="n">
        <v>265424</v>
      </c>
    </row>
    <row r="38" spans="1:6">
      <c r="A38" s="4" t="s">
        <v>38</v>
      </c>
      <c r="B38" s="5" t="n">
        <v>7756463</v>
      </c>
      <c r="D38" s="5" t="n">
        <v>7756463</v>
      </c>
      <c r="F38" s="7" t="n">
        <v>7788993</v>
      </c>
    </row>
    <row r="39" spans="1:6">
      <c r="A39" s="4" t="s">
        <v>519</v>
      </c>
    </row>
    <row r="40" spans="1:6">
      <c r="A40" s="3" t="s">
        <v>514</v>
      </c>
    </row>
    <row r="41" spans="1:6">
      <c r="A41" s="4" t="s">
        <v>82</v>
      </c>
      <c r="B41" s="5" t="n">
        <v>-154642</v>
      </c>
      <c r="C41" s="5" t="n">
        <v>-125889</v>
      </c>
      <c r="D41" s="5" t="n">
        <v>-328590</v>
      </c>
      <c r="E41" s="5" t="n">
        <v>-252809</v>
      </c>
    </row>
    <row r="42" spans="1:6">
      <c r="A42" s="4" t="s">
        <v>520</v>
      </c>
    </row>
    <row r="43" spans="1:6">
      <c r="A43" s="3" t="s">
        <v>514</v>
      </c>
    </row>
    <row r="44" spans="1:6">
      <c r="A44" s="4" t="s">
        <v>82</v>
      </c>
      <c r="B44" s="7" t="n">
        <v>-410515</v>
      </c>
      <c r="C44" s="7" t="n">
        <v>-1544880</v>
      </c>
      <c r="D44" s="7" t="n">
        <v>-2130351</v>
      </c>
      <c r="E44" s="7" t="n">
        <v>-30917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3"/>
    <col customWidth="1" max="5" min="5" width="27"/>
    <col customWidth="1" max="6" min="6" width="18"/>
    <col customWidth="1" max="7" min="7" width="80"/>
    <col customWidth="1" max="8" min="8" width="80"/>
  </cols>
  <sheetData>
    <row r="1" spans="1:8">
      <c r="A1" s="1" t="s">
        <v>95</v>
      </c>
      <c r="B1" s="2" t="s">
        <v>96</v>
      </c>
      <c r="C1" s="2" t="s">
        <v>97</v>
      </c>
      <c r="D1" s="2" t="s">
        <v>98</v>
      </c>
      <c r="E1" s="2" t="s">
        <v>99</v>
      </c>
      <c r="F1" s="2" t="s">
        <v>100</v>
      </c>
      <c r="G1" s="2" t="s">
        <v>101</v>
      </c>
      <c r="H1" s="2" t="s">
        <v>102</v>
      </c>
    </row>
    <row r="2" spans="1:8">
      <c r="A2" s="4" t="s">
        <v>103</v>
      </c>
      <c r="B2" s="7" t="n">
        <v>39134679</v>
      </c>
      <c r="C2" s="7" t="n">
        <v>0</v>
      </c>
      <c r="D2" s="7" t="n">
        <v>87594</v>
      </c>
      <c r="E2" s="7" t="n">
        <v>37675329</v>
      </c>
      <c r="F2" s="7" t="n">
        <v>1371756</v>
      </c>
    </row>
    <row r="3" spans="1:8">
      <c r="A3" s="4" t="s">
        <v>104</v>
      </c>
      <c r="D3" s="5" t="n">
        <v>8759376</v>
      </c>
    </row>
    <row r="4" spans="1:8">
      <c r="A4" s="3" t="s">
        <v>105</v>
      </c>
    </row>
    <row r="5" spans="1:8">
      <c r="A5" s="4" t="s">
        <v>106</v>
      </c>
      <c r="B5" s="5" t="n">
        <v>114836</v>
      </c>
      <c r="E5" s="5" t="n">
        <v>114836</v>
      </c>
    </row>
    <row r="6" spans="1:8">
      <c r="A6" s="4" t="s">
        <v>107</v>
      </c>
      <c r="D6" s="5" t="n">
        <v>1293750</v>
      </c>
    </row>
    <row r="7" spans="1:8">
      <c r="A7" s="4" t="s">
        <v>108</v>
      </c>
      <c r="B7" s="5" t="n">
        <v>21386013</v>
      </c>
      <c r="D7" s="7" t="n">
        <v>12938</v>
      </c>
      <c r="E7" s="5" t="n">
        <v>21373075</v>
      </c>
      <c r="G7" s="7" t="n">
        <v>-7500</v>
      </c>
      <c r="H7" s="7" t="n">
        <v>-7500</v>
      </c>
    </row>
    <row r="8" spans="1:8">
      <c r="A8" s="4" t="s">
        <v>109</v>
      </c>
      <c r="D8" s="5" t="n">
        <v>35903</v>
      </c>
    </row>
    <row r="9" spans="1:8">
      <c r="A9" s="4" t="s">
        <v>110</v>
      </c>
      <c r="B9" s="5" t="n">
        <v>11069</v>
      </c>
      <c r="D9" s="7" t="n">
        <v>358</v>
      </c>
      <c r="E9" s="5" t="n">
        <v>10711</v>
      </c>
    </row>
    <row r="10" spans="1:8">
      <c r="A10" s="4" t="s">
        <v>111</v>
      </c>
      <c r="B10" s="5" t="n">
        <v>-3335169</v>
      </c>
      <c r="E10" s="5" t="n">
        <v>-3335169</v>
      </c>
    </row>
    <row r="11" spans="1:8">
      <c r="A11" s="4" t="s">
        <v>112</v>
      </c>
      <c r="B11" s="5" t="n">
        <v>-4828076</v>
      </c>
      <c r="F11" s="5" t="n">
        <v>-4828076</v>
      </c>
    </row>
    <row r="12" spans="1:8">
      <c r="A12" s="4" t="s">
        <v>86</v>
      </c>
      <c r="B12" s="5" t="n">
        <v>7635455</v>
      </c>
      <c r="F12" s="5" t="n">
        <v>7635455</v>
      </c>
    </row>
    <row r="13" spans="1:8">
      <c r="A13" s="4" t="s">
        <v>113</v>
      </c>
      <c r="B13" s="7" t="n">
        <v>60111307</v>
      </c>
      <c r="C13" s="7" t="n">
        <v>0</v>
      </c>
      <c r="D13" s="7" t="n">
        <v>100890</v>
      </c>
      <c r="E13" s="7" t="n">
        <v>55831282</v>
      </c>
      <c r="F13" s="7" t="n">
        <v>4179135</v>
      </c>
    </row>
    <row r="14" spans="1:8">
      <c r="A14" s="4" t="s">
        <v>114</v>
      </c>
      <c r="D14" s="5" t="n">
        <v>100890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21</v>
      </c>
      <c r="B1" s="2" t="s">
        <v>522</v>
      </c>
      <c r="C1" s="2" t="s">
        <v>2</v>
      </c>
    </row>
    <row r="2" spans="1:3">
      <c r="A2" s="3" t="s">
        <v>523</v>
      </c>
    </row>
    <row r="3" spans="1:3">
      <c r="A3" s="4" t="s">
        <v>524</v>
      </c>
      <c r="C3" s="10" t="n">
        <v>0.3</v>
      </c>
    </row>
    <row r="4" spans="1:3">
      <c r="A4" s="4" t="s">
        <v>525</v>
      </c>
    </row>
    <row r="5" spans="1:3">
      <c r="A5" s="3" t="s">
        <v>523</v>
      </c>
    </row>
    <row r="6" spans="1:3">
      <c r="A6" s="4" t="s">
        <v>526</v>
      </c>
      <c r="B6" s="4" t="s">
        <v>527</v>
      </c>
    </row>
    <row r="7" spans="1:3">
      <c r="A7" s="4" t="s">
        <v>524</v>
      </c>
      <c r="B7" s="10" t="n">
        <v>0.3</v>
      </c>
    </row>
    <row r="8" spans="1:3">
      <c r="A8" s="4" t="s">
        <v>528</v>
      </c>
      <c r="B8" s="4" t="s">
        <v>529</v>
      </c>
    </row>
    <row r="9" spans="1:3">
      <c r="A9" s="4" t="s">
        <v>530</v>
      </c>
      <c r="B9" s="4" t="s">
        <v>5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7</v>
      </c>
    </row>
    <row r="3" spans="1:3">
      <c r="A3" s="3" t="s">
        <v>116</v>
      </c>
    </row>
    <row r="4" spans="1:3">
      <c r="A4" s="4" t="s">
        <v>117</v>
      </c>
      <c r="B4" s="7" t="n">
        <v>7635455</v>
      </c>
      <c r="C4" s="7" t="n">
        <v>3586357</v>
      </c>
    </row>
    <row r="5" spans="1:3">
      <c r="A5" s="3" t="s">
        <v>118</v>
      </c>
    </row>
    <row r="6" spans="1:3">
      <c r="A6" s="4" t="s">
        <v>119</v>
      </c>
      <c r="B6" s="5" t="n">
        <v>351110</v>
      </c>
      <c r="C6" s="5" t="n">
        <v>283801</v>
      </c>
    </row>
    <row r="7" spans="1:3">
      <c r="A7" s="4" t="s">
        <v>120</v>
      </c>
      <c r="B7" s="5" t="n">
        <v>2202777</v>
      </c>
      <c r="C7" s="5" t="n">
        <v>2952675</v>
      </c>
    </row>
    <row r="8" spans="1:3">
      <c r="A8" s="4" t="s">
        <v>121</v>
      </c>
      <c r="B8" s="5" t="n">
        <v>0</v>
      </c>
      <c r="C8" s="5" t="n">
        <v>-17904</v>
      </c>
    </row>
    <row r="9" spans="1:3">
      <c r="A9" s="4" t="s">
        <v>122</v>
      </c>
      <c r="B9" s="5" t="n">
        <v>1172004</v>
      </c>
      <c r="C9" s="5" t="n">
        <v>0</v>
      </c>
    </row>
    <row r="10" spans="1:3">
      <c r="A10" s="4" t="s">
        <v>123</v>
      </c>
      <c r="B10" s="5" t="n">
        <v>308041</v>
      </c>
      <c r="C10" s="5" t="n">
        <v>95777</v>
      </c>
    </row>
    <row r="11" spans="1:3">
      <c r="A11" s="4" t="s">
        <v>124</v>
      </c>
      <c r="B11" s="5" t="n">
        <v>361543</v>
      </c>
      <c r="C11" s="5" t="n">
        <v>578155</v>
      </c>
    </row>
    <row r="12" spans="1:3">
      <c r="A12" s="4" t="s">
        <v>125</v>
      </c>
      <c r="B12" s="5" t="n">
        <v>17875</v>
      </c>
      <c r="C12" s="5" t="n">
        <v>12227</v>
      </c>
    </row>
    <row r="13" spans="1:3">
      <c r="A13" s="4" t="s">
        <v>126</v>
      </c>
      <c r="B13" s="5" t="n">
        <v>114836</v>
      </c>
      <c r="C13" s="5" t="n">
        <v>264731</v>
      </c>
    </row>
    <row r="14" spans="1:3">
      <c r="A14" s="4" t="s">
        <v>127</v>
      </c>
      <c r="B14" s="5" t="n">
        <v>798318</v>
      </c>
      <c r="C14" s="5" t="n">
        <v>-399501</v>
      </c>
    </row>
    <row r="15" spans="1:3">
      <c r="A15" s="3" t="s">
        <v>128</v>
      </c>
    </row>
    <row r="16" spans="1:3">
      <c r="A16" s="4" t="s">
        <v>129</v>
      </c>
      <c r="B16" s="5" t="n">
        <v>-3465231</v>
      </c>
      <c r="C16" s="5" t="n">
        <v>-2212302</v>
      </c>
    </row>
    <row r="17" spans="1:3">
      <c r="A17" s="4" t="s">
        <v>28</v>
      </c>
      <c r="B17" s="5" t="n">
        <v>-624113</v>
      </c>
      <c r="C17" s="5" t="n">
        <v>315284</v>
      </c>
    </row>
    <row r="18" spans="1:3">
      <c r="A18" s="4" t="s">
        <v>29</v>
      </c>
      <c r="B18" s="5" t="n">
        <v>-107371</v>
      </c>
      <c r="C18" s="5" t="n">
        <v>-102347</v>
      </c>
    </row>
    <row r="19" spans="1:3">
      <c r="A19" s="4" t="s">
        <v>33</v>
      </c>
      <c r="B19" s="5" t="n">
        <v>-214303</v>
      </c>
      <c r="C19" s="5" t="n">
        <v>-74010</v>
      </c>
    </row>
    <row r="20" spans="1:3">
      <c r="A20" s="4" t="s">
        <v>41</v>
      </c>
      <c r="B20" s="5" t="n">
        <v>-115970</v>
      </c>
      <c r="C20" s="5" t="n">
        <v>232544</v>
      </c>
    </row>
    <row r="21" spans="1:3">
      <c r="A21" s="4" t="s">
        <v>42</v>
      </c>
      <c r="B21" s="5" t="n">
        <v>-774680</v>
      </c>
      <c r="C21" s="5" t="n">
        <v>-488795</v>
      </c>
    </row>
    <row r="22" spans="1:3">
      <c r="A22" s="4" t="s">
        <v>43</v>
      </c>
      <c r="B22" s="5" t="n">
        <v>-134139</v>
      </c>
      <c r="C22" s="5" t="n">
        <v>1494254</v>
      </c>
    </row>
    <row r="23" spans="1:3">
      <c r="A23" s="4" t="s">
        <v>44</v>
      </c>
      <c r="B23" s="5" t="n">
        <v>-161752</v>
      </c>
      <c r="C23" s="5" t="n">
        <v>-592130</v>
      </c>
    </row>
    <row r="24" spans="1:3">
      <c r="A24" s="4" t="s">
        <v>46</v>
      </c>
      <c r="B24" s="5" t="n">
        <v>-87551</v>
      </c>
      <c r="C24" s="5" t="n">
        <v>198628</v>
      </c>
    </row>
    <row r="25" spans="1:3">
      <c r="A25" s="4" t="s">
        <v>130</v>
      </c>
      <c r="B25" s="5" t="n">
        <v>-781031</v>
      </c>
      <c r="C25" s="5" t="n">
        <v>639426</v>
      </c>
    </row>
    <row r="26" spans="1:3">
      <c r="A26" s="4" t="s">
        <v>51</v>
      </c>
      <c r="B26" s="5" t="n">
        <v>-54169</v>
      </c>
      <c r="C26" s="5" t="n">
        <v>-26554</v>
      </c>
    </row>
    <row r="27" spans="1:3">
      <c r="A27" s="4" t="s">
        <v>131</v>
      </c>
      <c r="B27" s="5" t="n">
        <v>4097641</v>
      </c>
      <c r="C27" s="5" t="n">
        <v>6776124</v>
      </c>
    </row>
    <row r="28" spans="1:3">
      <c r="A28" s="3" t="s">
        <v>132</v>
      </c>
    </row>
    <row r="29" spans="1:3">
      <c r="A29" s="4" t="s">
        <v>133</v>
      </c>
      <c r="B29" s="5" t="n">
        <v>0</v>
      </c>
      <c r="C29" s="5" t="n">
        <v>18500000</v>
      </c>
    </row>
    <row r="30" spans="1:3">
      <c r="A30" s="4" t="s">
        <v>134</v>
      </c>
      <c r="B30" s="5" t="n">
        <v>-452519</v>
      </c>
      <c r="C30" s="5" t="n">
        <v>-836592</v>
      </c>
    </row>
    <row r="31" spans="1:3">
      <c r="A31" s="4" t="s">
        <v>135</v>
      </c>
      <c r="B31" s="5" t="n">
        <v>-452519</v>
      </c>
      <c r="C31" s="5" t="n">
        <v>-19336592</v>
      </c>
    </row>
    <row r="32" spans="1:3">
      <c r="A32" s="3" t="s">
        <v>136</v>
      </c>
    </row>
    <row r="33" spans="1:3">
      <c r="A33" s="4" t="s">
        <v>137</v>
      </c>
      <c r="B33" s="5" t="n">
        <v>-4020190</v>
      </c>
      <c r="C33" s="5" t="n">
        <v>-2164083</v>
      </c>
    </row>
    <row r="34" spans="1:3">
      <c r="A34" s="4" t="s">
        <v>138</v>
      </c>
      <c r="B34" s="5" t="n">
        <v>0</v>
      </c>
      <c r="C34" s="5" t="n">
        <v>20000000</v>
      </c>
    </row>
    <row r="35" spans="1:3">
      <c r="A35" s="4" t="s">
        <v>139</v>
      </c>
      <c r="B35" s="5" t="n">
        <v>12847750</v>
      </c>
      <c r="C35" s="5" t="n">
        <v>0</v>
      </c>
    </row>
    <row r="36" spans="1:3">
      <c r="A36" s="4" t="s">
        <v>140</v>
      </c>
      <c r="B36" s="5" t="n">
        <v>-4828076</v>
      </c>
      <c r="C36" s="5" t="n">
        <v>-4356071</v>
      </c>
    </row>
    <row r="37" spans="1:3">
      <c r="A37" s="4" t="s">
        <v>141</v>
      </c>
      <c r="B37" s="5" t="n">
        <v>21389582</v>
      </c>
      <c r="C37" s="5" t="n">
        <v>86249</v>
      </c>
    </row>
    <row r="38" spans="1:3">
      <c r="A38" s="4" t="s">
        <v>142</v>
      </c>
      <c r="B38" s="5" t="n">
        <v>-3335169</v>
      </c>
      <c r="C38" s="5" t="n">
        <v>0</v>
      </c>
    </row>
    <row r="39" spans="1:3">
      <c r="A39" s="4" t="s">
        <v>143</v>
      </c>
      <c r="B39" s="5" t="n">
        <v>3519</v>
      </c>
      <c r="C39" s="5" t="n">
        <v>1005627</v>
      </c>
    </row>
    <row r="40" spans="1:3">
      <c r="A40" s="4" t="s">
        <v>144</v>
      </c>
      <c r="B40" s="5" t="n">
        <v>-3645122</v>
      </c>
      <c r="C40" s="5" t="n">
        <v>12560468</v>
      </c>
    </row>
    <row r="41" spans="1:3">
      <c r="A41" s="4" t="s">
        <v>145</v>
      </c>
      <c r="B41" s="5" t="n">
        <v>0</v>
      </c>
      <c r="C41" s="5" t="n">
        <v>0</v>
      </c>
    </row>
    <row r="42" spans="1:3">
      <c r="A42" s="4" t="s">
        <v>146</v>
      </c>
      <c r="B42" s="5" t="n">
        <v>0</v>
      </c>
      <c r="C42" s="5" t="n">
        <v>0</v>
      </c>
    </row>
    <row r="43" spans="1:3">
      <c r="A43" s="4" t="s">
        <v>147</v>
      </c>
      <c r="B43" s="5" t="n">
        <v>0</v>
      </c>
      <c r="C43" s="5" t="n">
        <v>0</v>
      </c>
    </row>
    <row r="44" spans="1:3">
      <c r="A44" s="3" t="s">
        <v>148</v>
      </c>
    </row>
    <row r="45" spans="1:3">
      <c r="A45" s="4" t="s">
        <v>149</v>
      </c>
      <c r="B45" s="5" t="n">
        <v>1163830</v>
      </c>
      <c r="C45" s="5" t="n">
        <v>470956</v>
      </c>
    </row>
    <row r="46" spans="1:3">
      <c r="A46" s="4" t="s">
        <v>150</v>
      </c>
      <c r="B46" s="5" t="n">
        <v>1325147</v>
      </c>
      <c r="C46" s="5" t="n">
        <v>2048010</v>
      </c>
    </row>
    <row r="47" spans="1:3">
      <c r="A47" s="3" t="s">
        <v>151</v>
      </c>
    </row>
    <row r="48" spans="1:3">
      <c r="A48" s="4" t="s">
        <v>152</v>
      </c>
      <c r="B48" s="7" t="n">
        <v>214222</v>
      </c>
      <c r="C48"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7T09:19:22Z</dcterms:created>
  <dcterms:modified xmlns:dcterms="http://purl.org/dc/terms/" xmlns:xsi="http://www.w3.org/2001/XMLSchema-instance" xsi:type="dcterms:W3CDTF">2018-07-27T09:19:22Z</dcterms:modified>
</cp:coreProperties>
</file>